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Summary of Sig" sheetId="7" state="visible" r:id="rId7"/>
    <sheet xmlns:r="http://schemas.openxmlformats.org/officeDocument/2006/relationships" name="Recent Accounting Pronouncement" sheetId="8" state="visible" r:id="rId8"/>
    <sheet xmlns:r="http://schemas.openxmlformats.org/officeDocument/2006/relationships" name="Discontinued Operations" sheetId="9" state="visible" r:id="rId9"/>
    <sheet xmlns:r="http://schemas.openxmlformats.org/officeDocument/2006/relationships" name="Pro-Tech Acquisition"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Warrants for Stock" sheetId="16" state="visible" r:id="rId16"/>
    <sheet xmlns:r="http://schemas.openxmlformats.org/officeDocument/2006/relationships" name="Stock Option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and Geographic Informat" sheetId="20" state="visible" r:id="rId20"/>
    <sheet xmlns:r="http://schemas.openxmlformats.org/officeDocument/2006/relationships" name="Net Loss Per Share"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Discontinued Operations (Tables" sheetId="26" state="visible" r:id="rId26"/>
    <sheet xmlns:r="http://schemas.openxmlformats.org/officeDocument/2006/relationships" name="Pro-Tech Acquisition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Income Taxes (Tables)" sheetId="30" state="visible" r:id="rId30"/>
    <sheet xmlns:r="http://schemas.openxmlformats.org/officeDocument/2006/relationships" name="Notes Payable (Tables)" sheetId="31" state="visible" r:id="rId31"/>
    <sheet xmlns:r="http://schemas.openxmlformats.org/officeDocument/2006/relationships" name="Warrants for Stock (Tables)" sheetId="32" state="visible" r:id="rId32"/>
    <sheet xmlns:r="http://schemas.openxmlformats.org/officeDocument/2006/relationships" name="Stock Options (Tables)" sheetId="33" state="visible" r:id="rId33"/>
    <sheet xmlns:r="http://schemas.openxmlformats.org/officeDocument/2006/relationships" name="Net Loss Per Share (Tables)"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Organization and Summary of S_6" sheetId="37" state="visible" r:id="rId37"/>
    <sheet xmlns:r="http://schemas.openxmlformats.org/officeDocument/2006/relationships" name="Discontinued Operations (Detail" sheetId="38" state="visible" r:id="rId38"/>
    <sheet xmlns:r="http://schemas.openxmlformats.org/officeDocument/2006/relationships" name="Discontinued Operations (Deta_2" sheetId="39" state="visible" r:id="rId39"/>
    <sheet xmlns:r="http://schemas.openxmlformats.org/officeDocument/2006/relationships" name="Pro-Tech Acquisition (Details)" sheetId="40" state="visible" r:id="rId40"/>
    <sheet xmlns:r="http://schemas.openxmlformats.org/officeDocument/2006/relationships" name="Pro-Tech Acquisition (Details 1" sheetId="41" state="visible" r:id="rId41"/>
    <sheet xmlns:r="http://schemas.openxmlformats.org/officeDocument/2006/relationships" name="Pro-Tech Acquisition (Details 2" sheetId="42" state="visible" r:id="rId42"/>
    <sheet xmlns:r="http://schemas.openxmlformats.org/officeDocument/2006/relationships" name="Pro-Tech Acquisition (Details T"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Textual)" sheetId="50" state="visible" r:id="rId50"/>
    <sheet xmlns:r="http://schemas.openxmlformats.org/officeDocument/2006/relationships" name="Notes Payable (Details)" sheetId="51" state="visible" r:id="rId51"/>
    <sheet xmlns:r="http://schemas.openxmlformats.org/officeDocument/2006/relationships" name="Notes Payable (Details 1)" sheetId="52" state="visible" r:id="rId52"/>
    <sheet xmlns:r="http://schemas.openxmlformats.org/officeDocument/2006/relationships" name="Notes Payable (Details Textual)" sheetId="53" state="visible" r:id="rId53"/>
    <sheet xmlns:r="http://schemas.openxmlformats.org/officeDocument/2006/relationships" name="Stockholders Equity (Details)" sheetId="54" state="visible" r:id="rId54"/>
    <sheet xmlns:r="http://schemas.openxmlformats.org/officeDocument/2006/relationships" name="Warrants for Stock (Details)" sheetId="55" state="visible" r:id="rId55"/>
    <sheet xmlns:r="http://schemas.openxmlformats.org/officeDocument/2006/relationships" name="Warrants for Stock (Details 1)" sheetId="56" state="visible" r:id="rId56"/>
    <sheet xmlns:r="http://schemas.openxmlformats.org/officeDocument/2006/relationships" name="Warrants for Stock (Details 2)" sheetId="57" state="visible" r:id="rId57"/>
    <sheet xmlns:r="http://schemas.openxmlformats.org/officeDocument/2006/relationships" name="Warrants for Stock (Details Tex" sheetId="58" state="visible" r:id="rId58"/>
    <sheet xmlns:r="http://schemas.openxmlformats.org/officeDocument/2006/relationships" name="Stock Options (Details)" sheetId="59" state="visible" r:id="rId59"/>
    <sheet xmlns:r="http://schemas.openxmlformats.org/officeDocument/2006/relationships" name="Stock Options (Details 1)" sheetId="60" state="visible" r:id="rId60"/>
    <sheet xmlns:r="http://schemas.openxmlformats.org/officeDocument/2006/relationships" name="Stock Options (Details 2)" sheetId="61" state="visible" r:id="rId61"/>
    <sheet xmlns:r="http://schemas.openxmlformats.org/officeDocument/2006/relationships" name="Stock Options (Details 3)" sheetId="62" state="visible" r:id="rId62"/>
    <sheet xmlns:r="http://schemas.openxmlformats.org/officeDocument/2006/relationships" name="Stock Options (Details Textual)"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Segment and Geographic Inform_2" sheetId="66" state="visible" r:id="rId66"/>
    <sheet xmlns:r="http://schemas.openxmlformats.org/officeDocument/2006/relationships" name="Net Loss Per Share (Details)" sheetId="67" state="visible" r:id="rId67"/>
    <sheet xmlns:r="http://schemas.openxmlformats.org/officeDocument/2006/relationships" name="Net Loss Per Share (Details Tex" sheetId="68" state="visible" r:id="rId68"/>
    <sheet xmlns:r="http://schemas.openxmlformats.org/officeDocument/2006/relationships" name="Employee Benefit Plan (Details)"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02">
  <si>
    <t>Document and Entity Information - USD ($)</t>
  </si>
  <si>
    <t>12 Months Ended</t>
  </si>
  <si>
    <t>Dec. 31, 2018</t>
  </si>
  <si>
    <t>Jan. 27, 2020</t>
  </si>
  <si>
    <t>Document and Entity Information [Abstract]</t>
  </si>
  <si>
    <t>Entity Registrant Name</t>
  </si>
  <si>
    <t>VICTORY OILFIELD TECH, INC.</t>
  </si>
  <si>
    <t>Entity Central Index Key</t>
  </si>
  <si>
    <t>0000700764</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Filer Category</t>
  </si>
  <si>
    <t>Non-accelerated Filer</t>
  </si>
  <si>
    <t>Entity Small Business</t>
  </si>
  <si>
    <t>true</t>
  </si>
  <si>
    <t>Entity Shell Company</t>
  </si>
  <si>
    <t>Entity Interactive Data Current</t>
  </si>
  <si>
    <t>No</t>
  </si>
  <si>
    <t>Entity Incorporation State Country Code</t>
  </si>
  <si>
    <t>NV</t>
  </si>
  <si>
    <t>Entity File Number</t>
  </si>
  <si>
    <t>002-76219-NY</t>
  </si>
  <si>
    <t>Entity Emerging Growth Company</t>
  </si>
  <si>
    <t>Entity Common Stock, Shares Outstanding</t>
  </si>
  <si>
    <t>Entity Well-Known Seasoned Issuer</t>
  </si>
  <si>
    <t>Entity Voluntary Filers</t>
  </si>
  <si>
    <t>Entity Current Reporting Status</t>
  </si>
  <si>
    <t>Entity Public Float</t>
  </si>
  <si>
    <t>Consolidated Balance Sheets - USD ($)</t>
  </si>
  <si>
    <t>Dec. 31, 2017</t>
  </si>
  <si>
    <t>Current Assets</t>
  </si>
  <si>
    <t>Cash and cash equivalents</t>
  </si>
  <si>
    <t>Accounts receivables, net</t>
  </si>
  <si>
    <t xml:space="preserve"> </t>
  </si>
  <si>
    <t>Inventory</t>
  </si>
  <si>
    <t>Prepaid &amp; other current assets</t>
  </si>
  <si>
    <t>Total current assets</t>
  </si>
  <si>
    <t>Property, plant and equipment</t>
  </si>
  <si>
    <t>Accumulated depreciation</t>
  </si>
  <si>
    <t>Property, plant and equipment, net</t>
  </si>
  <si>
    <t>Goodwill</t>
  </si>
  <si>
    <t>Other intangible assets, net</t>
  </si>
  <si>
    <t>Total Assets</t>
  </si>
  <si>
    <t>Current Liabilities</t>
  </si>
  <si>
    <t>Accounts payable</t>
  </si>
  <si>
    <t>Accrued and other short term liabilities</t>
  </si>
  <si>
    <t>Short term notes payable, net</t>
  </si>
  <si>
    <t>Short term notes payable - affiliate, net</t>
  </si>
  <si>
    <t>Total current liabilities</t>
  </si>
  <si>
    <t>Long term notes payable, net</t>
  </si>
  <si>
    <t>Total long term liabilities</t>
  </si>
  <si>
    <t>Total Liabilities</t>
  </si>
  <si>
    <t>Stockholders' Equity</t>
  </si>
  <si>
    <t>Common stock, $0.001 par value, 300,000,000 shares authorized, 28,037,713 shares and 5,206,174 shares issued and outstanding at December 31, 2018 and December 31, 2017, respectively</t>
  </si>
  <si>
    <t>Receivable for stock subscription</t>
  </si>
  <si>
    <t>Additional paid-in capital</t>
  </si>
  <si>
    <t>Accumulated deficit</t>
  </si>
  <si>
    <t>Total stockholders' equity</t>
  </si>
  <si>
    <t>Total Liabilities and Stockholders' Equity</t>
  </si>
  <si>
    <t>Preferred Series B stock</t>
  </si>
  <si>
    <t>Preferred stock, value</t>
  </si>
  <si>
    <t>Preferred Series C stock</t>
  </si>
  <si>
    <t>Preferred Series D stock</t>
  </si>
  <si>
    <t>Consolidated Balance Sheets (Parenthetical) - $ / shares</t>
  </si>
  <si>
    <t>Common stock, par value</t>
  </si>
  <si>
    <t>Common stock, shares authorized</t>
  </si>
  <si>
    <t>Common stock, issued</t>
  </si>
  <si>
    <t>Common stock, outstanding</t>
  </si>
  <si>
    <t>Preferred stock, par value</t>
  </si>
  <si>
    <t>Preferred stock, shares authorized</t>
  </si>
  <si>
    <t>Preferred stock, shares issued</t>
  </si>
  <si>
    <t>Preferred stock, shares outstanding</t>
  </si>
  <si>
    <t>Consolidated Statements of Operations - USD ($)</t>
  </si>
  <si>
    <t>Income Statement [Abstract]</t>
  </si>
  <si>
    <t>Total revenue</t>
  </si>
  <si>
    <t>Total cost of revenue</t>
  </si>
  <si>
    <t>Gross profit</t>
  </si>
  <si>
    <t>Operating expenses</t>
  </si>
  <si>
    <t>Selling, general and administrative</t>
  </si>
  <si>
    <t>Impairment loss</t>
  </si>
  <si>
    <t>Total operating expenses</t>
  </si>
  <si>
    <t>Loss from operations</t>
  </si>
  <si>
    <t>Other income/(expense)</t>
  </si>
  <si>
    <t>Other income</t>
  </si>
  <si>
    <t>Interest expense</t>
  </si>
  <si>
    <t>Total other income/(expense)</t>
  </si>
  <si>
    <t>Loss from continuing operations before tax benefit</t>
  </si>
  <si>
    <t>Tax benefit</t>
  </si>
  <si>
    <t>Loss from continuing operations</t>
  </si>
  <si>
    <t>Income/(loss) from discontinued operations</t>
  </si>
  <si>
    <t>Loss applicable to common stockholders</t>
  </si>
  <si>
    <t>Basic and diluted</t>
  </si>
  <si>
    <t>Loss per share from continuing operations</t>
  </si>
  <si>
    <t>Income/(loss) per share from discontinued operations</t>
  </si>
  <si>
    <t>Loss per share, basic and diluted</t>
  </si>
  <si>
    <t>Weighted average shares, basic and diluted</t>
  </si>
  <si>
    <t>Consolidated Statements of Cash Flows - USD ($)</t>
  </si>
  <si>
    <t>CASH FLOWS FROM OPERATING ACTIVITIES</t>
  </si>
  <si>
    <t>Net loss</t>
  </si>
  <si>
    <t>Adjustments to reconcile net loss to net cash used in operating activities</t>
  </si>
  <si>
    <t>Loss on disposal of discontinued operations, net of tax</t>
  </si>
  <si>
    <t>Accretion of asset retirement obligations</t>
  </si>
  <si>
    <t>Amortization of deferred financing costs</t>
  </si>
  <si>
    <t>Amortization of debt discount</t>
  </si>
  <si>
    <t>Amortization of intangible assets</t>
  </si>
  <si>
    <t>Provision for deferred taxes</t>
  </si>
  <si>
    <t>Impairment of intangible assets</t>
  </si>
  <si>
    <t>Warrants issued with note payable</t>
  </si>
  <si>
    <t>Depreciation</t>
  </si>
  <si>
    <t>Share-based compensation</t>
  </si>
  <si>
    <t>Change in operating assets and liabilities:</t>
  </si>
  <si>
    <t>Accounts receivable</t>
  </si>
  <si>
    <t>Accounts receivable - affiliate</t>
  </si>
  <si>
    <t>Prepaid &amp; Other Current Assets</t>
  </si>
  <si>
    <t>Accrued liabilities - related parties</t>
  </si>
  <si>
    <t>Accrued interest on short term notes payable - affiliate</t>
  </si>
  <si>
    <t>Net cash used in operating activities</t>
  </si>
  <si>
    <t>CASH FLOWS FROM INVESTING ACTIVITIES</t>
  </si>
  <si>
    <t>Revisions of furniture and fixtures</t>
  </si>
  <si>
    <t>Acquisition of Pro-Tech, net of cash acquired</t>
  </si>
  <si>
    <t>Net cash provided by (used in) investing activities</t>
  </si>
  <si>
    <t>CASH FLOWS FROM FINANCING ACTIVITIES</t>
  </si>
  <si>
    <t>Non-controlling interest contributions</t>
  </si>
  <si>
    <t>Debt financing proceeds - affiliate</t>
  </si>
  <si>
    <t>Repayment of debt - affiliate</t>
  </si>
  <si>
    <t>Proceeds from long-term notes payable</t>
  </si>
  <si>
    <t>Payment of long-term notes payable</t>
  </si>
  <si>
    <t>Debt forgiveness</t>
  </si>
  <si>
    <t>Contributions - affiliate</t>
  </si>
  <si>
    <t>Redemption of preferred stock</t>
  </si>
  <si>
    <t>Net cash provided by financing activities</t>
  </si>
  <si>
    <t>Net change in cash and cash equivalents</t>
  </si>
  <si>
    <t>Beginning cash and cash equivalents</t>
  </si>
  <si>
    <t>Ending cash and cash equivalents</t>
  </si>
  <si>
    <t>Cash paid for:</t>
  </si>
  <si>
    <t>Interest</t>
  </si>
  <si>
    <t>Non-cash investing and financing activities:</t>
  </si>
  <si>
    <t>Accrued interest and amortization of debt discount</t>
  </si>
  <si>
    <t>Equity conversion of note payable</t>
  </si>
  <si>
    <t>Revisions to depreciation</t>
  </si>
  <si>
    <t>Intangible assets acquired</t>
  </si>
  <si>
    <t>Note payable to seller</t>
  </si>
  <si>
    <t>Consolidated Statements of Stockholders Equity - USD ($)</t>
  </si>
  <si>
    <t>Common Stock</t>
  </si>
  <si>
    <t>Receivable for Stock Subscription</t>
  </si>
  <si>
    <t>Additional Paid In Capital</t>
  </si>
  <si>
    <t>Accumulated Deficit</t>
  </si>
  <si>
    <t>Noncontrolling Interest</t>
  </si>
  <si>
    <t>Preferred B $0.001 Par Value</t>
  </si>
  <si>
    <t>Preferred C $0.001 Par Value</t>
  </si>
  <si>
    <t>Preferred D $0.001 Par Value</t>
  </si>
  <si>
    <t>Total</t>
  </si>
  <si>
    <t>Beginning balance, shares at Dec. 31, 2016</t>
  </si>
  <si>
    <t>Beginning balance at Dec. 31, 2016</t>
  </si>
  <si>
    <t>Contributions from noncontrolling interest owners</t>
  </si>
  <si>
    <t>Change in non-controlling interest</t>
  </si>
  <si>
    <t>Discount on note payable</t>
  </si>
  <si>
    <t>Share based compensation</t>
  </si>
  <si>
    <t>Preferred shares issued, net of redemptions, shares</t>
  </si>
  <si>
    <t>Preferred shares issued, net of redemptions</t>
  </si>
  <si>
    <t>Discount on preferred stock</t>
  </si>
  <si>
    <t>Issuance of common stock, shares</t>
  </si>
  <si>
    <t>Issuance of common stock</t>
  </si>
  <si>
    <t>Loss attributable to common stokholders</t>
  </si>
  <si>
    <t>Ending balance, shares at Dec. 31, 2017</t>
  </si>
  <si>
    <t>Ending balance at Dec. 31, 2017</t>
  </si>
  <si>
    <t>Cancellation of Preferred Series B</t>
  </si>
  <si>
    <t>Cancellation of Preferred Series B, shares</t>
  </si>
  <si>
    <t>Issuance of warrants</t>
  </si>
  <si>
    <t>Preferred Series C conversion</t>
  </si>
  <si>
    <t>Preferred Series C conversion, shares</t>
  </si>
  <si>
    <t>Preferred Series D redemptions</t>
  </si>
  <si>
    <t>Preferred Series D redemptions, shares</t>
  </si>
  <si>
    <t>ProTech acquisition</t>
  </si>
  <si>
    <t>ProTech acquisition, shares</t>
  </si>
  <si>
    <t>Settlement of Note payable - affiliate</t>
  </si>
  <si>
    <t>Settlement of Note payable - affiliate, shares</t>
  </si>
  <si>
    <t>Stock grant per Settlement Agreement</t>
  </si>
  <si>
    <t>Stock subscription receivable write-off</t>
  </si>
  <si>
    <t>Ending balance, shares at Dec. 31, 2018</t>
  </si>
  <si>
    <t>Ending balance at Dec. 31, 2018</t>
  </si>
  <si>
    <t>Organization and Summary of Significant Accounting Policies</t>
  </si>
  <si>
    <t>Organization, Consolidation and Presentation of Financial Statements [Abstract]</t>
  </si>
  <si>
    <t>Note
1 – Organization and Summary of Significant Accounting Policies: Organization
and nature of operations Victory
Oilfield Tech, Inc. ("Victory"), a Nevada corporation, is an oilfield technology products company offering patented
oil and gas drilling products designed to improve well performance and extend the lifespan of the industry's most sophisticated
and expensive equipment. On July 31, 2018, Victory entered into an agreement to acquire Pro-Tech Hardbanding Services, Inc., an
Oklahoma corporation ("Pro-Tech"), which provides various hardbanding solutions to oilfield operators for drill pipe,
weight pipe, tubing and drill collars. See Note 4, Pro-Tech Acquisition Basis
of Presentation and Principles of Consolidation The
accompanying consolidated financial statements include the accounts of Victory for all periods presented and the accounts of Pro-Tech
for periods occurring after the date of acquisition. All significant intercompany transactions and accounts between Victory and
Pro-Tech (together, the "Company") have been eliminated. The
results reported in these consolidated financial statements should not be regarded as necessarily indicative of results that may
be expected for the full year or any future periods. Going
Concern Historically
the Company has experienced, and continues to experience, net losses, net losses from operations, negative cash flow from operating
activities, and working capital deficits. The Company has incurred an accumulated deficit of $94,170,546 through December 31,
2018 and has a working capital balance of $(2,155,242) at December 31, 2018. These conditions raise substantial doubt about the
Company's ability to continue as a going concern within one year after the date of issuance of the consolidated financial
statements. The consolidated financial statements do not reflect any adjustments that might result if the Company was unable to
continue as a going concern. The
Company anticipates that operating losses will continue in the near term as Management continues efforts to leverage the Company's
intellectual property through the platform provided by the acquisition of Pro-Tech and, potentially, other acquisitions. The Company
intends to meet near-term obligations through funding under the New VPEG Note (defined below in Note 13, Related Party Transactions In
addition to increasing cashflow from operations, we will be required to obtain other liquidity resources in order to
support ongoing operations. We are addressing this need by developing additional capital sources, including the Proposed Private
Placement (defined below in Note 13, Related Party Transactions Based
upon the anticipated Proposed Private Placement, and ongoing near-term funding provided through the New VPEG Note, we believe
we will have enough capital to cover expenses through at least the next twelve months. We will continue to monitor liquidity carefully,
and in the event we do not have enough capital to cover expenses, we will make the necessary and appropriate reductions in spending
to remain cash flow positive. Capital
Resources During
2018 and 2017, we converted several related party debt instruments to equity, including the McCall Settlement Agreement, the Navitus
Settlement Agreement, the Insider Settlement Agreement, the VPEG Private Placement, the VPEG Settlement Agreement, the VPEG Note
and the Settlement Agreement. Cash proceeds from loans and new contributions to the Aurora partnership by Navitus have allowed
the Company to continue operations and enter into agreements including the Purchase Agreement, the Transaction Agreement, the
AVV Sublicense and the Trademark License. We currently rely on financing obtained from VPEG through the New VPEG Note to fund
operations while we enact our strategy to become a technology-focused oilfield services company and seek to close the Proposed
Private Placement. Use
of Estimates The
preparation of our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and amortization expense, property
costs, estimated future net cash flows from proved reserves, assumptions related to abandonments and impairments of oil and natural
gas properties, taxes and related valuation allowance, accruals of capitalized costs, operating costs and production revenue,
general and administrative costs and interest, purchase price allocation on properties acquired, various common stock, warrants
and option transactions, and loss contingencies. Summary
of Significant Accounting Policies Cash
and Cash Equivalents The
Company considers all liquid investments with original maturities of three months or less from the date of purchase that are readily
convertible into cash to be cash equivalents. The Company had no cash equivalents at December 31, 2018 and December 31, 2017. Fair
Value At
December 31, 2018 and 2017, the carrying value of our financial instruments such as prepaid expenses and payables approximated
their fair values based on the short-term maturities of these instruments. The carrying value of other liabilities approximated
their fair values because the underlying interest rates approximated market rates at the balance sheet dates. Management believes
that due to our current credit worthiness, the fair value of debt could be less than the book value. Financial Accounting Standard
Board, or FASB, Accounting Standards Codification, or ASC, Topic 820, Fair Value Measurements and Disclosure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Revenue
Recognition Effective
January 1, 2018, the Company adopted Accounting Standards Codification ("ASC") 606, Revenue from Contracts with
Customers The
Company has one revenue stream, which relates to the provision of hardbanding services by its subsidiary Pro-Tech. All performance
obligations of the Company's contracts with customers are satisfied over the duration of the contract as customer-owned
equipment is serviced and then made available for immediate use as completed during the service period. The Company has reviewed
its contracts with Pro-Tech customers and determined that due to their short-term nature, with durations of several days of service
at the customer's location, it is only those contracts that occur near the end of a financial reporting period that will
potentially require allocation to ensure revenue is recognized in the proper period. The Company has reviewed all such transactions
and recorded revenue accordingly. For
the twelve months ended December 31, 2018, the Company recognized revenue of $1,034,317 from contracts with oilfield operators,
and the Company did not recognize impairment losses on any receivables or contract assets. The Company had no revenue for the
twelve months ended December 31, 2017. Because
the Company's contracts have an expected duration of one year or less, the Company has elected the practical expedient in
ASC 606-10-50-14(a) to not disclose information about its remaining performance obligations. Management evaluated, and determined
that no disaggregation of revenue disclosure was appropriate. 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Pro-Tech's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Accounts receivable are written off at the point
they are considered uncollectible. Due to historically very low uncollectible balances and no specific indications of current
uncollectibility, the Company has not recorded an allowance for doubtful accounts at December 31, 2018 and 2017. If the financial
conditions of Pro-Tech's customers were to deteriorate or if general economic conditions were to worsen, additional allowances
may be required in the future. As
of December 31, 2018, one customer comprised 27%, one customer comprised 16% and a third customer comprised 13% of the Company's
gross accounts receivables. As of December 31, 2018, two customers comprised 36% of the Company's revenues. The Company
had no revenue or accounts receivable for the twelve months ended December 31, 2017. Inventory The
Company's inventory balances are stated at the lower of cost or net realizable value on a first-in, first-out basis. Inventory
consists of products purchased by Pro-Tech for use in the process of providing hardbanding services. No impairment losses on inventory
were recorded for the twelve months ended December 31, 2018 and 2017. Property,
Plant and Equipment Property,
Plant and Equipment is stated at cost. Maintenance and repairs are charged to expense as incurred and the costs of additions and
betterments that increase the useful lives of the assets are capitalized. When property, plant and equipment is disposed of, the
cost and related accumulated depreciation are removed from the consolidated balance sheets and any gain or loss is included in
Other income/(expense) in the consolidated statements of operations. Depreciation
is computed using the straight-line method over the estimated useful lives of the related assets, as follows:
Asset category Useful Life
Welding equipment, Trucks, Machinery and equipment 5 years
Office equipment 5 - 7 years
Computer hardware and software 7 years See
Note 5, Property, Plant and Equipment 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We
perform an impairment test of goodwill annually and whenever events or changes in circumstances indicate that the carrying amount
may not be recoverable. To date, an impairment of goodwill has not been recorded. The
Company's Goodwill balance consists of the amount recognized in connection with the acquisition of Pro-Tech. See Note 4,
Pro-Tech Acquisition The
Company's contract-based intangible assets include an agreement to sublicense certain patents belonging to AVV (the "AVV
Sublicense") and a license (the "Trademark License") to the trademark of Liquidmetal Coatings Enterprises LLC
("Liquidmetal"). The contract-based intangible assets have useful lives of approximately 11 years for the AVV
Sublicense and 15 years for the Trademark License. With the initiation of a multi-year strategy plan involving synergies
between the acquisition of Pro-Tech and the Company's existing intellectual property, the Company has begun to use the economic
benefits of its intangible assets, and therefore began amortization of its intangible assets on a straight-line basis over the
useful lives indicated above beginning July 31, 2018, the effective date of the Pro-Tech acquisition. See
Note 6, Goodwill and Other Intangible Assets Business
Combinations Business
combinations are accounted for using the acquisition method of accounting. Under the acquisition method, assets acquired and liabilities
assumed are recorded at their respective fair values as of the acquisition date in the Company's consolidated financial
statements. The excess of the fair value of consideration transferred over the fair value of the net assets acquired is recorded
as goodwill. 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which in the case of third party suppliers is the shorter of the period over which services
are to be received or the vesting period, and for employees, directors, officers and affiliates is typically the vesting period.
Share-based compensation is included in general and administrative expenses in the consolidated statements of operations. See
Note 11, Stock Options Income
Taxes The
Company accounts for income taxes in accordance with FASB ASC 740, Income Taxes, Earnings
per Share Basic
earnings per share are computed using the weighted average number of common shares outstanding at December 31, 2018 and 2017,
respectively. The weighted average number of common shares outstanding was 21,290,933 and 1,039,420, respectively, at December
31, 2018 and 2017.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 The
following table outlines outstanding common stock shares and common stock equivalents.
Years Ended December 31,
2018 2017
Common Stock Shares Outstanding 28,037,713 5,206,174
Common Stock Equivalents Outstanding
Warrants 2,713,103 527,367
Stock Options 221,713 223,556
Unconverted Preferred A Shares 68,966 137,932
Total Common Stock Equivalents Outstanding 3,003,782 888,855 The
presentation of loss per share and weighted average shares outstanding for the year ended December 31, 2017 has been restated
from its previous presentation, as a result of erroneously including anti-dilutive shares in the calculation.</t>
  </si>
  <si>
    <t>Recent Accounting Pronouncements</t>
  </si>
  <si>
    <t>Accounting Policies [Abstract]</t>
  </si>
  <si>
    <t>Note
2 – Recent Accounting Pronouncements Recently
Issued Accounting Standards In
February 2016, the FASB issued ASU No. 2016-02, Leases In
June 2018, the FASB issued ASU 2018-07, Improvements to Nonemployee Share-Based Payment Accounting Recently
Adopted Accounting Standards Effective
January 1, 2018, the Company adopted Accounting Standards Codification ("ASC") 606, Revenue from Contracts with
Customers Organization and Summary of Significant Accounting
Policies Revenue Recognition . On
May 17, 2017, FASB issued Accounting Standards Update ("ASU") 2017-09, Scope of Modification Accounting ( Compensation – Stock Compensation In
January 2017, FASB issued Accounting Standards Update 2017-01, Business Combinations (Topic 805): Clarifying the Definition
of a Business</t>
  </si>
  <si>
    <t>Discontinued Operations</t>
  </si>
  <si>
    <t>Discontinued Operations and Disposal Groups [Abstract]</t>
  </si>
  <si>
    <t>Note
3 – Discontinued Operations Divestiture
of Aurora On
August 21, 2017, the Company entered into a divestiture agreement with Navitus, and on September 14, 2017, the Company entered
into amendment no. 1 to the divestiture agreement (as amended, the "Divestiture Agreement"). Pursuant to the Divestiture
Agreement, the Company agreed to divest and transfer its 50% ownership interest in Aurora to Navitus, which owned the remaining
50% interest, in consideration for a release from Navitus of all of the Company's obligations under the second amended partnership
agreement, dated October 1, 2011, between the Company and Navitus, including, without limitation, obligations to return to Navitus
investors their accumulated deferred capital, deferred interest and related allocations of equity. The Company also agreed to
(i) issue 4,382,872 shares of common stock to Navitus and (ii) pay off or otherwise satisfy all indebtedness and other material
liabilities of Aurora at or prior to closing of the Divestiture Agreement. Closing of the Divestiture Agreement was completed
on December 31, 2017. The
Divestiture Agreement contained usual pre- and post-closing representations, warranties and covenants. In addition, Navitus agreed
that the Company may take any steps necessary to amend the exercise price of warrants issued to Navitus Partners, LLC to
reflect an exercise price of $1.52. The Company also agreed to provide Navitus with demand registration rights with respect to
the shares to be issued to it under the Divestiture Agreement, whereby the Company agreed to, upon Navitus' request, file
a registration statement on an appropriate form with the SEC covering the resale of such shares and use commercially reasonable
efforts to cause such registration statement to be declared effective within one hundred twenty (120) days following such filing.
The registration statement was filed on February 5, 2018 and amended on February 8, 2018. The Company has not yet amended the
exercise price of warrants issued to Navitus Partners, LLC to reflect an exercise price of $1.52. Closing
of the Divestiture Agreement was subject to customary closing conditions and certain other specific conditions, including
the following: (i) the issuance of 4,382,872 shares of common stock to Navitus; (ii) the payment or satisfaction by
the Company of all indebtedness or other liabilities of Aurora, which total approximately $1.2 million; (iii) the receipt of any
authorizations, consents and approvals of all governmental authorities or agencies and of any third parties; (iv) the execution
of a mutual release by the parties; and (v) the execution of customary officer certificates by the Company and Navitus regarding
the representations, warrants and covenants contained in the Divestiture Agreement. Consequently, the Company issued 4,382,872
shares of common stock to Navitus on December 14, 2017. Aurora's
revenues, related expenses and loss on disposal are components of "income (loss) from discontinued operations" in the
consolidated statements of operations. The consolidated statements of cash flows are reported on a consolidated basis without
separately presenting cash flows from discontinued operations for all periods presented. Results
from discontinued operations were as follows:
12 Months Ended
December 31,
2018 2017
Revenues from discontinued operations $ 284,397 $ 276,705
Income from discontinued operations before tax benefit 168,794 14,301
Tax benefit - -
Net income from discontinued operations 168,794 14,301
Loss on disposal of discontinued operations, net of tax - (18,205,884 )
Income (loss) from discontinued operations, net of tax $ 168,794 $ (18,191,583 )</t>
  </si>
  <si>
    <t>Pro-Tech Acquisition</t>
  </si>
  <si>
    <t>Business Combinations [Abstract]</t>
  </si>
  <si>
    <t>Note
4 – Pro-Tech Acquisition On
July 31, 2018, the Company entered into a stock purchase agreement (the "Purchase Agreement") to purchase 100% of
the issued and outstanding common stock of Pro-Tech, a hardbanding service provider servicing Oklahoma Texas, Kansas, Arkansas,
Louisiana, and New Mexico. The Company believes that the acquisition of Pro-Tech will create opportunities to leverage its existing
portfolio of intellectual property to fulfill its mission of operating as a technology-focused oilfield services company. In
exchange for the outstanding common stock of Pro-Tech, Victory agreed to pay consideration of approximately $1,386,000, comprised
of the following: (i)
a total of $500,000 in cash at closing, including $150,000 previously deposited into escrow; (ii)
11,000 shares of the Company's common stock valued at $0.75 per share; (iii)
$264,078 in cash on the 60th day following the closing date, and (iv)
a zero-coupon note payable with discounted value of $614,223 at the date of acquisition (for further information, see Note 8,
Notes Payable The
fair value of customer relationships and trademarks is provisional pending determination of final valuation of those assets. The
Company believes the methodology and estimates utilized to determine the net tangible assets and intangible assets are reasonable.
Net tangible assets acquired, at fair value $ 1,068,905
Intangible assets acquired: -
Customer relationships 129,680
Trademark 42,840
Goodwill 145,148
Total purchase price $ 1,386,573 The
following table summarizes the components of the net tangible assets acquired, at fair value:
Cash and cash equivalents $ 203,883
Accounts receivable 264,078
Inventories 54,364
Property and equipment 678,361
Deferred tax liability (87,470 )
Other assets and liabilities, net (44,311 )
Net tangible assets acquired $ 1,068,905 Pro-Tech's
results of operations subsequent to the July 31, 2018 acquisition date are included in the Company's consolidated financial
statements. The below unaudited combined pro-forma financial data of Victory and Pro-Tech reflects results of operations as though
the companies had been combined as of the beginning of each of the periods presented.
12 Months Ended
December 31,
2018 2017
Pro forma net revenue $ 2,224,031 $ 1,641,153
Pro forma net loss $ (27,374,775 ) $ (20,698,319 )
Pro forma net loss per share (basic) $ (1.29 ) $ (18.12 )
Pro forma net loss per share (diluted) $ (1.29 ) $ (18.12 ) This
unaudited pro-forma combined financial data is presented for informational purposes only and is not indicative of the results
of operations that would have been achieved if the merger had taken place at the beginning of each of the periods presented.</t>
  </si>
  <si>
    <t>Property, Plant and Equipment</t>
  </si>
  <si>
    <t>Property, Plant and Equipment [Abstract]</t>
  </si>
  <si>
    <t>Note
5 – Property, plant and equipment Property,
plant and equipment, at cost, consisted of the following at December 31:
2018 2017
Trucks $ 350,299 $ -
Welding equipment 285,991 -
Office equipment 23,408 -
Machinery and equipment 18,663 -
Furniture and office equipment 12,768 12,768
Computer hardware 8,663 8,663
Computer software 22,191 22,191
Total property, plant and equipment, at cost 721,983 43,622
Less -- accumulated depreciation (106,316 ) (43,133 )
Property, plant and equipment, net $ 615,667 $ 489 Depreciation
expense for the twelve months ended December 31, 2018 and 2017 was $63,183 and $91,321, respectively.</t>
  </si>
  <si>
    <t>Goodwill and Other Intangible Assets</t>
  </si>
  <si>
    <t>Goodwill and Intangible Assets Disclosure [Abstract]</t>
  </si>
  <si>
    <t xml:space="preserve">Note
6 – Goodwill and Other Intangible Assets The
Company recorded $611,355 of amortization of intangible assets for the twelve months ended December 31, 2018, and no amortization
of intangible assets for the twelve months ended December 31, 2017. For
the twelve months ended December 31, 2018, the Company recorded impairments to the AVV Sublicense, the Trademark License and the
Non-Compete Agreements of $9,115,833, $4,847,500 and $202,500, respectively, for a total impairment loss of $14,165,833, based
on a revision of estimated future net cash flows to be generated by these assets. The revaluation was performed by a third party
business valuation firm. This loss was recorded to Impairment Loss on the Company's consolidated statements of operations. The
following table shows intangible assets and related accumulated amortization as of December 31, 2018 and 2017.
December 31, December 31,
2018 2017
AVV sublicense $ 11,330,000 $ 11,330,000
Trademark license 6,030,000 6,030,000
Non-compete agreements 270,000 270,000
Pro-Tech customer relationships 129,680 -
Pro-Tech trademark 42,839 -
Accumulated amortization and impairment (14,777,188 ) -
Other intangible assets, net $ 3,025,331 $ 17,630,000 </t>
  </si>
  <si>
    <t>Income Taxes</t>
  </si>
  <si>
    <t>Income Tax Disclosure [Abstract]</t>
  </si>
  <si>
    <t>Note
7 – Income Taxes There
was no provision for (benefit of) income taxes for the years ended December 31, 2018 and 2017, after the application of ASC 740
"Income Taxes."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There have been transactions that have changed the
Company's ownership structure since inception that may have resulted in one or more ownership changes as defined by
the IRC Section 382. The Company's transaction in 2017 has resulted in a limitation of pre-change in control net operating
loss carry forwards to $8,163,281 over a 20-year period. For
the years ending December 31, 2018 and 2017, the Company incurred a net operating loss carry forward of $1,118,000 and $2,186,513,
respectively. Combined with the Section 382 limitation, the Company has net operating losses available of approximately $10,369,000
as of December 31, 2018. The Federal net operating loss carry forwards begin to expire in 2028. Capital loss carryovers may only
be used to offset capital gains. Given
the Company's history of net operating losses, management has determined that it is more likely than not that the Company
will not be able to realize the tax benefit of the net operating loss carry forwards. ASC 740 requires that a valuation allowance
be established when it is more likely than not that all or a portion of deferred tax assets will not be realized. Accordingly,
the Company has recorded a full valuation allowance against its net deferred tax assets at December 31, 2018 and 2017, respectively.
Upon the attainment of taxable income by the Company, management will assess the likelihood of realizing the deferred tax benefit
associated with the use of the net operating loss carry forwards and will recognize a deferred tax asset at that time. The
Tax Cuts and Jobs Act ("TCJA") reduced the corporate income tax rate from 34% to 21% effective January 1, 2018. All
deferred income tax assets and liabilities, including NOL's have been measured using the new rate under the TCJA and are
reflected in the valuation of these assets as of December 31, 2018. Significant
components of the Company's deferred income tax assets are as follows:
2018 2017
Net operating loss carryforwards $ 2,179,000 $ 1,880,000
Depreciation and accretion 2,920,000 -
Equity based expenses 192,000 119,000
Other (2,000 ) -
Deferred taxes 5,289,000 1,999,000
Valuation allowance (5,289,000 ) (1,999,000 )
Net deferred income tax assets $ - $ - Reconciliation
of the effective income tax rate to the U.S. statutory rate is as follows:
2018 2017
Federal taxes at statutory rate 21.0 % 34.0 %
Noncompulsary stock warrants -8.5 % 0.0 %
Rate reduction due to the TCJA -0.1 % -49.2 %
Net operating loss reduction due to IRC 382 0.0 % 203.3 %
Change in valuation allowance -12.0 % 218.5 %
Effective income tax rate 0.4 % 0.0 % ASC
740 provides guidance which addresses the determination of whether tax benefits claimed or expected to be claimed on a tax return
should be recorded in the financial statements. Under the current accounting guidelin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 of December 31, 2018 and 2017 the Company does not have a liability for unrecognized tax benefits. The
Company has elected to include interest and penalties related to uncertain tax positions as a component of income tax expense.
To date, no penalties or interest has been accrued. Tax
years 2015 forward are open and subject to examination by the Federal taxing authority. The Company is not currently under examination
and it has not been notified of a pending examination.</t>
  </si>
  <si>
    <t>Notes Payable</t>
  </si>
  <si>
    <t>Debt Disclosure [Abstract]</t>
  </si>
  <si>
    <t>Note
8 – Notes Payable Notes
payable were comprised of the following at December 31:
2018 2017
Rogers Note $ 398,576 $ -
Kodak Note 375,000 -
Matheson Note 612,500 -
VPEG Note - 896,500
New VPEG Note 1,115,400 -
Total notes payable 2,501,476 896,500
Less unamortized discount and issuance costs (81,823 ) -
Total notes payable, net $ 2,419,653 $ 896,500
Current portion of notes payable 1,982,884 896,500
Long term notes payable, net $ 436,770 $ - Amortization
of discount and issuance costs during the year ended December 31, 2018 was $41,063. The Company did not record amortization of
discount and issuance costs during the year ended December 31, 2017. Future
payments on notes payable at December 31, 2018 were:
2019 $ 2,039,688
2020 461,788
Total $ 2,501,476 Rogers
Note In
February 2015, the Company entered into an 18% Contingent Promissory Note in the amount of $250,000 with Louise H. Rogers (the
"Rogers Note"), in connection with a proposed business combination with Lucas Energy Inc. Subsequent to the issuance
of the Rogers Note, the Company and Louise H. Rogers entered into an agreement (the "Rogers Settlement Agreement")
to terminate the Rogers Note with a lump sum payment of $258,125 to be made on or before July 15, 2015. The Company's failure
to make the required payment resulted in default interest on the amount due accruing at a rate of $129.0625 per day. On
October 17, 2018, the Company entered into a settlement agreement with Louise H. Rogers (the "New Rogers Settlement Agreement"),
pursuant to which the amount owed by the Company under the Rogers Settlement Agreement was reduced to a $375,000 principal balance,
which accrues interest at the rate of 5% per annum. A gain of $11,198, or $0.00 per share, was recorded in Other income on the
Company's consolidated statements of operations for the twelve months ended December 31, 2018 in connection with the New
Rogers Settlement Agreement. The
New Rogers Settlement Agreement is being repaid through 24 equal monthly installments of approximately $16,607 per month beginning
January 2019. The Company also agreed to reimburse Louise H. Rogers for attorney fees in the amount of $7,686, to be paid on or
before November 10, 2018, and to reimburse Louise H. Rogers for additional attorney fees incurred in connection with the New Rogers
Settlement Agreement. In
connection with the New Rogers Settlement Agreement, the Company agreed to pay Sharon E. Conway, the attorney for Louise H. Rogers,
a total of $26,616 in three equal installment payments of $8,872, the first of which was paid in November 2018 and the last of
which was paid in February 2019. The
amount due pursuant to the Rogers Settlement Agreement, including accrued interest, was $398,576 at December 31, 2018. Of this
amount, $199,288 is reported in Short term notes payable, net and $199,288 is reported in Long term notes payable, net on the
Company's consolidated balance sheets. At December 31, 2017, the amount due pursuant to the Rogers Settlement Agreement,
including accrued interest, was $374,281 and was included in Accrued liabilities in the consolidated balance sheets in the Company's
Annual Report on Form 10-K. The
Company recorded interest expense of $35,492 and $47,108 related to the Rogers Settlement Agreement for the twelve months ended
December 31, 2018 and 2017, respectively. Kodak
Note On
July 31, 2018, the Company entered into a loan agreement to fund the acquisition of Pro-Tech with Kodak Brothers Real Estate Cash
Flow Fund, LLC, a Texas limited liability company ("Kodak"), pursuant to which the Company borrowed $375,000 from
Kodak under a 10% secured convertible promissory note maturing March 31, 2019, with an option to extend maturity to June 30, 2019
(the "Kodak Note"). See Note 17, Subsequent Events, Pursuant
to the issuance of the Kodak Note, the Company issued to an affiliate of Kodak a five-year warrant to purchase 375,000 shares
of the Company's common stock with an exercise price of $0.75 per share (the "Kodak Warrants"). The grant date
fair value of the Kodak Warrants was recorded as a discount of approximately $37,000 on the Kodak Note and will be amortized into
interest expense using a method consistent with the interest method. The Company amortized $23,193 related to the Kodak Note for
the twelve months ended December 31, 2018. Matheson
Note In
connection with the Purchase Agreement (see Note 4, Pro-Tech Acquisition The
Company recorded interest expense of $17,870 related to the Matheson Note for the twelve months ended December 31, 2018. New
VPEG Note See
Note 13, Related Party Transactions</t>
  </si>
  <si>
    <t>Stockholders Equity</t>
  </si>
  <si>
    <t>Equity [Abstract]</t>
  </si>
  <si>
    <t>Note
9 – Stockholders Equity Preferred
Stock On
August 21, 2017, the Company designated 810,000 shares as Series C Preferred Stock and issued 180,000 shares. On January 24, 2018,
all shares of Series C Preferred Stock were automatically converted into 940,272 shares of common stock. On February 5, 2018,
the Company filed a Certificate of Withdrawal with the Nevada Secretary of State to withdraw the designation of the Series C Preferred
Stock and return such shares to undesignated preferred stock of the Company. On
August 21, 2017, the Company designated 800,000 shares as Series B Preferred Stock and issued 800,000 shares. On April
10, 2018, all shares of Series B Preferred Stock were canceled. On April 23, 2018, the Company filed a Certificate of Withdrawal
with the Nevada Secretary of State to withdraw the designation of the Series B Preferred Stock and return such shares to undesignated
preferred stock of the Company. Common
Stock On
July 31, 2018, the Company issued 11,000 shares of its $0.001 par value common stock to Stewart Matheson, the seller of Pro-Tech,
in connection with the acquisition. See Note 4, Pro-Tech Acquisition</t>
  </si>
  <si>
    <t>Warrants for Stock</t>
  </si>
  <si>
    <t>Note
10 – Warrants for Stock At
December 31, 2018 and 2017 warrants outstanding for common stock of the Company were as follows:
Number of Weighted
Balance at January 1, 2018 527,367 $ 5.53
Granted 2,255,267 0.75
Exercised — —
Canceled 69,531 10.90
Balance at December 31, 2018 2,713,103 $ 1.42
Number of Weighted
Balance at January 1, 2017 292,308 $ 11.71
Granted 291,011 2.74
Exercised — —
Canceled (55,952 ) 23.27
Balance at December 31, 2017 527,367 $ 5.53 During
the year ended December 31, 2018, the Company granted 375,000 warrants in connection with the Kodak Note. See Note 8, Notes
Payable During
the year ended December 31, 2017, the Company granted 30,799 warrants for $1,170,000 in capital contributions through
Navitus Partners, LLC. The Company granted 53,808 warrants in exchange for services during the year ended December 31,
2017. The Company granted 69,476 warrants to purchase shares of common stock to directors, officers and employees for services
related to fiscal year 2016 during the year ended December 31, 2017. The Company also issued 136,928 warrants to
purchase shares of common stock to Visionary Private Equity Group I, LP in conjunction with a private placement during the year
ended December 31, 2017. All warrants were valued using the Black Scholes pricing model. The
following table summarizes information about underlying outstanding warrants for common stock of the Company outstanding and exercisable
as of December 31, 2018:
Warrants Outstanding Warrants Exercisable
Range of Exercise Prices Number of Weighted Weighted Average Number of Weighted
$4.94 – $13.30 147,346 $ 8.92 1.45 147,346 $ 8.92
$0.75 – $3.51 2,565,757 $ 0.99 4.19 2,565,757 $ 0.99
2,713,103 2,713,103 The
following table summarizes information about underlying outstanding warrants for common stock of the Company outstanding and exercisable
as of December 31, 2017:
Warrants Outstanding Warrants Exercisable
Range of Exercise Prices Number of Weighted Weighted Average Number of Weighted
$4.94 – $17.48 216,877 $ 9.56 1.81 216,877 $ 9.56
$1.52 – $3.51 310,490 $ 2.72 4.19 310,490 $ 2.72
527,367 527,367 These
common stock purchase warrants do not trade in an active securities market, and as such, the Company estimates the fair value
of these warrants using the Black-Scholes Option Pricing Model using the following assumptions:
2018 2017
Risk free interest rates 2.67% – 2.83% 1.19% – 2.13%
Expected life 5 years 5 years
Estimated volatility 1.0% 918.7% – 972.10%
Dividend yield 0% 0% Expected
volatility is based primarily on historical volatility. The schedule of fair value assumptions of warrant Historical volatility
was computed using daily pricing observations for recent periods that correspond to the expected term of the warrants. The Company
believes this method produces an estimate that is representative of future volatility over the expected term of these warrants.
The Company currently has no reason to believe future volatility over the expected term of these warrants is likely to differ
materially from historical volatility. The expected term is based on the remaining term of the warrants. The risk-free interest
rate is based on U.S. Treasury securities. At
December 31, 2018 and 2017 the aggregate intrinsic value of the warrants outstanding and exercisable was $0
and $408,938, respectively. The intrinsic value of a warrant is the amount by which the market value of the underlying
warrant exercise price exceeds the market price of the stock at December 31 of each year.</t>
  </si>
  <si>
    <t>Stock Options</t>
  </si>
  <si>
    <t>Share-based Payment Arrangement [Abstract]</t>
  </si>
  <si>
    <t xml:space="preserve">Note
11 – Stock Options The
following table summarizes stock option activity in the Company's stock-based compensation plans for the year ended December
31, 2018. All options issued were non-qualified stock options.
Number of Weighted Aggregate Number of Weighted
Outstanding at December 31, 2016 27,766 $ 12.47 — 21,187 $ 13.16
Granted at Fair Value 197,369 1.52 — — —
Exercised — — — — —
Canceled (1,579 ) 38.00 — — —
Outstanding at December 31, 2017 223,556 $ 2.62 $ 489,475 44,827 $ 13.49
Granted at Fair Value — — — — —
Exercised — — — — —
Canceled (12,370 ) 10.71 — — —
Outstanding at December 31, 2018 211,186 $ 2.15 $ — 101,537 $ 2.83 (1)
The intrinsic value of a stock option is the amount by which the market value of the underlying stock exceeds the exercise price
of the option at the balance sheet date. If the exercise price exceeds the market value, there is no intrinsic value. During
the year ended December 31, 2018, the Company did not grant employee stock options or stock options for consulting services. The
fair value of the stock option grants is amortized over the respective vesting period using the straight-line method. Forfeitures
and cancellations are recorded as they occur. Compensation
expense related to stock options included in general and administrative expense in the accompanying consolidated statements of
operations for the years ended December 31, 2018 and 2017, was $133,350 and $312,351, respectively. Stock
options are granted at the fair market value of the Company's common stock on the date of grant. Options granted to officers
and other employees vest immediately or over 36 months as provided in the option agreements at the date of grant. The
fair value of each option granted in 2017 was estimated using the Black-Scholes Option Pricing Model. No options were granted
in 2018. The following assumptions were used to compute the weighted average fair value of options granted during the periods
presented.
2018 2017
Expected term of option N/A 10 Years
Risk free interest rates N/A 2.18%
Estimated volatility N/A 972.1
Dividend yield N/A 0% The
following table summarizes information about stock options outstanding at December 31, 2018:
Range of Exercise Prices Number of Weighted Weighted Aggregate Number Exercisable Weighted Aggregate
$1.52- $13.30 211,186 8.48 $ 2.15 $ — 101,537 $ 2.83 $ — The
following table summarizes information about options outstanding at December 31, 2017:
Range of Exercise Prices Number of Weighted Weighted Aggregate Number Exercisable Weighted Aggregate
$1.52- $13.30 223,556 9.04 $ 2.62 $ 489,475 44,827 $ 13.49 $ 54,386 A
summary of the Company's non-vested stock options at December 31, 2018 and December 31, 2017 and changes during the years
are presented below.
Non-Vested Stock Options Options Weighted
Non-Vested at December 31, 2017 178,729 $ 1.68
Granted — $ —
Vested 69,080 $ —
Forfeited (12,370 ) $ —
Non-Vested at December 31, 2018 109,649 $ 1.52 </t>
  </si>
  <si>
    <t>Commitments and Contingencies</t>
  </si>
  <si>
    <t>Commitments and Contingencies Disclosure [Abstract]</t>
  </si>
  <si>
    <t>Note
12 – Commitments and Contingencies Leases Rent
expense for the years ended December 31, 2018 and 2017 was $30,000 for both years. The Company's office space in Austin, Texas
is leased on a month-to-month basis, and the lease agreement for the Pro-Tech facility in Oklahoma County, Oklahoma is cancellable
at any time by giving 90 days notice. Therefore, future annual minimum payments under non-cancellable operating leases are $0
for the years ending December 31, 2018 and 2017. We
are subject to legal claims and litigation in the ordinary course of business, including but not limited to employment, commercial
and intellectual property claims. The outcome of any such matters is currently not determinable, and the Company is not actively
involved in any ongoing litigation as of the date of this report.</t>
  </si>
  <si>
    <t>Related Party Transactions</t>
  </si>
  <si>
    <t>Related Party Transactions [Abstract]</t>
  </si>
  <si>
    <t>Note
13 – Related Party Transactions VPEG
Private Placement On
February 3, 2017, the Company completed a private placement (the "VPEG Private Placement") with Visionary Private
Equity Group I, LP, a Missouri limited partnership ("VPEG"), pursuant to which VPEG purchased a unit comprised of
$320,000 principal amount of a 12% unsecured six-month promissory note and a common stock purchase warrant to purchase 136,928
shares of common stock at an exercise price of $3.5074 per share. Visionary PE GP I, LLC is the general partner of VPEG and Dr.
Ronald Zamber, a director of the Company, is the Managing Director of Visionary PE GP I, LLC. The
value attributed to the warrants issued in connection with the VPEG Private Placement was amortized over the life of the underlying
promissory note using a method consistent with the interest method and reported in interest expense. Interest expense related
to this amortization was $160,000 for the twelve months ended December 31, 2017. Settlement
Agreement On
April 10, 2018, the Company and VPEG entered into a settlement agreement and mutual release (the "Settlement Agreement"),
pursuant to which VPEG agreed to release and discharge the Company from its obligations under the VPEG Note. Pursuant to the Settlement
Agreement, and in consideration and full satisfaction of the outstanding indebtedness of $1,410,200 under the VPEG Note, the Company
issued to VPEG 1,880,267 shares of its common stock and a five-year warrant to purchase 1,880,267 shares of its common stock at
an exercise price of $0.75 per share, to be reduced to the extent the actual price per share in the Proposed Private Placement
is less than $0.75. The Company recorded share based compensation of $11,281,602 in connection with the Settlement Agreement. On
April 10, 2018, in connection with the Settlement Agreement, the Company and VPEG entered into a loan Agreement (the "New
Debt Agreement"), pursuant to which VPEG may, at is discretion, loan to the Company up to $2,000,000 under a secured convertible
original issue discount promissory note (the "New VPEG Note"). Any loan made pursuant to the New VPEG Note will reflect
a 10% original issue discount, will not bear interest in addition to the original issue discount, will be secured by a security
interest in all of the Company's assets, and at the option of VPEG will be convertible into shares of the Company's
common stock at a conversion price equal to $0.75 per share or, such lower price as shares of Common Stock are sold to investors
in the Proposed Private Placement. The balance of the New VPEG Note was $1,115,400 as of December 31, 2018 (see Note 8, Notes
Payable VPEG
Settlement Agreement On
August 21, 2017, the Company entered into a settlement agreement and mutual release (the "VPEG Settlement Agreement")
with VPEG, pursuant to which all obligations of the Company to VPEG to repay indebtedness for borrowed money (other than the VPEG
Note), which totaled approximately $873,409.64, was converted into approximately 110,000 shares of Series C Preferred Stock. Pursuant
to the VPEG Settlement Agreement, the 12% unsecured six-month promissory note was repaid in full and terminated, but VPEG retained
the common stock purchase warrant. On January 24, 2018, these shares of Series C Preferred Stock were automatically converted
into 940,272 shares of common stock. VPEG
Note On
August 21, 2017, the Company entered into a secured convertible original issue discount promissory note issued by the Company
to VPEG (the "VPEG Note"). The VPEG Note reflects an original issue discount of $50,000 such that the principal amount
of the VPEG Note is $550,000, notwithstanding the fact that the loan is in the amount of $500,000. The VPEG Note does not bear
any interest in addition to the original issue discount, matures on September 1, 2017, and is secured by a security interest in
all of the Company's assets. On
October 11, 2017, the Company and VPEG entered into an amendment to the VPEG Note, pursuant to which the parties agreed (i) to
increase the loan amount to $565,000, (ii) to increase the principal amount of the VPEG Note to $621,500, reflecting an original
issue discount of $56,500, (iii) to extend the maturity date to November 30, 2017 and (iv) that VPEG will have the option, but
not the obligation, to loan the Company up to an additional $250,000 under the VPEG Note. The balance of the VPEG Note was $896,500
at December 31, 2017. On
January 17, 2018, the Company and VPEG entered into a second amendment to the VPEG Note, pursuant to which the parties agreed
(i) to extend the maturity date to a date that is five business days following VPEG's written demand for payment on the
VPEG Note; (ii) that VPEG will have the option but not the obligation to loan the Company additional amounts under the VPEG Note;
and (iii) that, in the event that VPEG exercises its option to convert the note into shares of common stock at any time after
the maturity date and prior to payment in full of the principal amount of the VPEG Note, the Company shall issue to VPEG a five
year warrant to purchase a number of additional shares of common stock equal to the number of shares issuable upon such conversion,
at an exercise price of $1.52 per share. Navitus
Settlement Agreement On
August 21, 2017, the Company entered into a settlement agreement and mutual release (the "Navitus Settlement Agreement")
with Dr. Ronald Zamber and Mr. Greg Johnson, an affiliate of Navitus, pursuant to which all obligations of the Company to Dr. Zamber
and Mr. Johnson to repay indebtedness for borrowed money, which totaled approximately $520,800, was converted into approximately
65,591 shares of Series C Preferred Stock, approximately 46,700 shares of which were issued to Dr. Zamber and approximately 18,891
shares of which were issued to Mr. Johnson. On January 24, 2018, these shares of Series C Preferred Stock were automatically converted
into 342,633 shares of common stock, with 243,948 shares issued to Dr. Zamber and 98,685 shares issued to Mr. Johnson. Insider
Settlement Agreement On
August 21, 2017, the Company entered into a settlement agreement and mutual release (the "Insider Settlement Agreement")
with Dr. Ronald Zamber and Mrs. Kim Rubin Hill, the wife of Kenneth Hill, the Company's Chief Executive Officer and Chief
Financial Officer, pursuant to which all obligations of the Company to Dr. Zamber and Mrs. Hill to repay indebtedness for borrowed
money, which totaled approximately $35,000, was converted into approximately 4,408 shares of Series C Preferred Stock, approximately
1,889 shares of which were issued to Dr. Zamber and approximately 2,519 shares of which were issued to Mrs. Hill. On January 24,
2018, these shares of Series C Preferred Stock were automatically converted into 23,027 shares of common stock, with 9,869 shares
issued to Dr. Zamber and 13,158 shares issued to Mrs. Hill. Transaction
Agreement On
August 21, 2017, the Company entered into a transaction agreement (the "Transaction Agreement") with Armacor Victory
Ventures, LLC, a Delaware limited liability company ("AVV"), pursuant to which AVV (i) granted to the Company a worldwide,
perpetual, royalty free, fully paid up and exclusive sublicense to all of AVV's owned and licensed intellectual property
for use in the Oilfield Services industry, except for a tubular solutions company headquartered in France, and (ii) agreed to
contribute to the Company $5,000,000 (the "Cash Contribution"), in exchange for which the Company issued 800,000 shares
of its newly designated Series B Convertible Preferred Stock. To date, AVV has contributed a total of $255,000 to
the Company. On
August 21, 2017, in connection with the Transaction Agreement, the Company entered into a settlement agreement and mutual release
with David McCall, the former general counsel and former director of Victory (the "McCall Settlement Agreement"),
pursuant to which all obligations of the Company to David McCall to repay indebtedness related to payment for legal services rendered
by David McCall, which totaled $380,323 including accrued interest, was converted into 20,000 shares of the Company's
newly designated Series D Preferred Stock. During the twelve months ended December 31, 2017, the Company did not redeem any shares
of Series D Preferred Stock. During the twelve months ended December 31, 2018, the Company redeemed 16,666 shares of Series D
Preferred Stock for cash payments of $316,942. Supplementary
Agreement On
April 10, 2018, the Company and AVV entered into a supplementary agreement (the "Supplementary Agreement") to address
breaches or potential breaches under the Transaction Agreement, including AVV's failure to contribute the full amount of
the Cash Contribution. Pursuant to the Supplementary Agreement, the Series B Convertible Preferred Stock issued under the Transaction
Agreement was canceled and, in lieu thereof, the Company issued to AVV 20,000,000 shares of its common stock (the "AVV Shares").
The Supplementary Agreement contains certain covenants by AVV, including a covenant that AVV will use its best efforts to help
facilitate approval of a proposed $7 million private placement of the Company's common stock at a price per share of $0.75,
which will include 50% warrant coverage at an exercise price of $0.75 per share (the "Proposed Private Placement"),
and that AVV will invest a minimum of $500,000 in the Proposed Private Placement. On
April 23, 2018, the Company filed a Certificate of Withdrawal with the Nevada Secretary of State to withdraw the designation of
the Series B Convertible Preferred Stock and return such shares to undesignated preferred stock of the Company. Consulting
Fees During
the twelve months ended December 31, 2018 and 2017, the Company paid $105,030 and $120,000, respectively, in consulting fees
to Kevin DeLeon, a director of the Company.</t>
  </si>
  <si>
    <t>Segment and Geographic Information</t>
  </si>
  <si>
    <t>Segment Reporting [Abstract]</t>
  </si>
  <si>
    <t>Note
14 – Segment and Geographic Information The
Company has one reportable segment: Hardband Services. Hardband Services provides various hardbanding solutions to oilfield operators
for drill pipe, weight pipe, tubing and drill collars. All Hardband Services revenue is generated in the United States, and all
assets related to Hardband Services are located in the United States. Because the Company operates with only one reportable segment
in one geographical area, there is no supplementary revenue or asset information to present.</t>
  </si>
  <si>
    <t>Net Loss Per Share</t>
  </si>
  <si>
    <t>Earnings Per Share [Abstract]</t>
  </si>
  <si>
    <t>Note
15 – Net Loss Per Share Basic
loss per share is computed using the weighted average number of common shares outstanding at December 31, 2018 and 2017, respectively.
Diluted loss per share reflects the potential dilutive effects of common stock equivalents such as options, warrants and convertible
securities. The
following table sets forth the computation of net loss per common share – basic and diluted:
12 months ended
December 31,
2018 2017
Numerator:
Net loss (27,309,510 ) (20,720,286 )
Denominator
Basic weighted average common shares outstanding 21,290,933 1,039,420
Net loss per common share
Basic and diluted (1.28 ) (19.93 ) For
the years ended December 31, 2018 and 2017, potentially dilutive shares of 3,003,782 and 888,855, respectively, were excluded
from the calculation of dilutive shares because the effect of including them would have been anti-dilutive.</t>
  </si>
  <si>
    <t>Employee Benefit Plan</t>
  </si>
  <si>
    <t>Employee Benefit Plan [Abstract]</t>
  </si>
  <si>
    <t>Note
16 – Employee Benefit Plan The
Company sponsors a defined-contribution savings plan under Section 401(k) of the Internal Revenue Code covering full-time
employees of Pro-Tech ("Pro-Tech 401(k) Plan"). The Pro-Tech 401(k) Plan is intended to qualify under Section 401
of the Internal Revenue Code. Participants meeting certain criteria, as defined in the plan document, are eligible for a matching
contribution, in amounts determined at the discretion of the Company. Contributions to the Molecular Templates 401(k) Plan by
the Company were $7,915 and $0 for the years ended December 31, 2018 and 2017, respectively.</t>
  </si>
  <si>
    <t>Subsequent Events</t>
  </si>
  <si>
    <t>Subsequent Events [Abstract]</t>
  </si>
  <si>
    <t>Note
17 – Subsequent Events On
April 1, 2019, the Company elected to extend the maturity date of the Kodak Note from March 31, 2019 to June 30, 2019, and paid
an extension fee of $9,375 in connection with this extension. On July 10, 2019, the Company entered into an Extension and Modification
Agreement with Kodak (the "Kodak Extension"), under which the terms of the Kodak Note were amended as follows: (i)
the maturity date was extended to September 30, 2019, (ii) the interest rate was increased to 15% beginning July 1, 2019, with
a prepayment of interest in the amount of $14,063 for the period from July through September 2019 made upon execution of the Kodak
Extension, and (iii) an extension fee of $14,063 was paid to Kodak upon execution of the Kodak Extension. On
October 21, 2019, the Company, Kodak and Pro-Tech entered into a Second Extension and Modification Agreement, effective September
30, 2019, pursuant to which the maturity date of the Kodak Note was extended from September 30, 2019 to December 20, 2019, and
the interest rate was increased from 15% to 17.5%. Upon the execution of the Second Extension and Modification Agreement, we paid
to Kodak interest on the Loan for the fourth quarter of 2019 in the amount of $11,059.03, and an extension fee in the amount of
$14,062.50. The Company agreed to: (i) pay a total of $12,500.00 to Kodak and its manager, which represents due diligence fees;
(ii) pay to Kodak and its manager a total of $27,500, which represents $25,000 of loan monitoring fees and $2,500 of loan extension
fees; (iii) on or before October 31, 2019, pay to Kodak the sum of $125,000, as a payment of principal, and the Company will incur
a late of $5,000 for every seven (7) days (or portion thereof) that the balance remains unpaid after October 31, 2019; (iv) on
or before November 29, 2019, pay to Kodak the sum of $125,000, as a payment of principal, and the Company will incur a late fees
of $5,000 for every seven (7) days (or portion thereof) that the balance remains unpaid after November 29, 2019; and (v) on or
before December 30, 2019, the Company will pay to Kodak any unpaid and/or outstanding balances owed on the Note. If the Note and
any late fees, other fees, interest, or principal is not paid in full by December 30, 2019, the Company will pay to Kodak $25,000
as liquidated damages. As of January 10, 2020, VPEG, on behalf of the Company, has paid in full all amounts due in connection
with the Kodak Note. The November 29, 2019 payment was not paid timely and therefore Victory incurred a $5,000 penalty. The December
30, 2019 payment was not paid timely and accordingly Victory incurred penalties of $45,000 and interest of $9,076. During
the period of January 1, 2019 through December 31, 2019 the Company received additional loan proceeds of $798,750 from VPEG.</t>
  </si>
  <si>
    <t>Organization and Summary of Significant Accounting Policies (Policies)</t>
  </si>
  <si>
    <t>Cash and Cash Equivalents</t>
  </si>
  <si>
    <t>Cash
and Cash Equivalents The
Company considers all liquid investments with original maturities of three months or less from the date of purchase that are readily
convertible into cash to be cash equivalents. The Company had no cash equivalents at December 31, 2018 and December 31, 2017.</t>
  </si>
  <si>
    <t>Fair Value</t>
  </si>
  <si>
    <t>Fair
Value At
December 31, 2018 and 2017, the carrying value of our financial instruments such as prepaid expenses and payables approximated
their fair values based on the short-term maturities of these instruments. The carrying value of other liabilities approximated
their fair values because the underlying interest rates approximated market rates at the balance sheet dates. Management believes
that due to our current credit worthiness, the fair value of debt could be less than the book value. Financial Accounting Standard
Board, or FASB, Accounting Standards Codification, or ASC, Topic 820, Fair Value Measurements and Disclosure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Revenue Recognition</t>
  </si>
  <si>
    <t>Revenue
Recognition Effective
January 1, 2018, the Company adopted Accounting Standards Codification ("ASC") 606, Revenue from Contracts with
Customers The
Company has one revenue stream, which relates to the provision of hardbanding services by its subsidiary Pro-Tech. All performance
obligations of the Company's contracts with customers are satisfied over the duration of the contract as customer-owned
equipment is serviced and then made available for immediate use as completed during the service period. The Company has reviewed
its contracts with Pro-Tech customers and determined that due to their short-term nature, with durations of several days of service
at the customer's location, it is only those contracts that occur near the end of a financial reporting period that will
potentially require allocation to ensure revenue is recognized in the proper period. The Company has reviewed all such transactions
and recorded revenue accordingly. For
the twelve months ended December 31, 2018, the Company recognized revenue of $1,034,317 from contracts with oilfield operators,
and the Company did not recognize impairment losses on any receivables or contract assets. The Company had no revenue for the
twelve months ended December 31, 2017. Because
the Company's contracts have an expected duration of one year or less, the Company has elected the practical expedient in
ASC 606-10-50-14(a) to not disclose information about its remaining performance obligations. Management evaluated, and determined
that no disaggregation of revenue disclosure was appropriate.</t>
  </si>
  <si>
    <t>Concentration of Credit Risk, Accounts Receivable and Allowance for Doubtful Accounts</t>
  </si>
  <si>
    <t>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Pro-Tech's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Accounts receivable are written off at the point
they are considered uncollectible. Due to historically very low uncollectible balances and no specific indications of current
uncollectibility, the Company has not recorded an allowance for doubtful accounts at December 31, 2018 and 2017. If the financial
conditions of Pro-Tech's customers were to deteriorate or if general economic conditions were to worsen, additional allowances
may be required in the future. As
of December 31, 2018, one customer comprised 27%, one customer comprised 16% and a third customer comprised 13% of the Company's
gross accounts receivables. As of December 31, 2018, two customers comprised 36% of the Company's revenues. The Company
had no revenue or accounts receivable for the twelve months ended December 31, 2017.</t>
  </si>
  <si>
    <t>Inventory The
Company's inventory balances are stated at the lower of cost or net realizable value on a first-in, first-out basis. Inventory
consists of products purchased by Pro-Tech for use in the process of providing hardbanding services. No impairment losses on inventory
were recorded for the twelve months ended December 31, 2018 and 2017.</t>
  </si>
  <si>
    <t>Property,
Plant and Equipment Property,
Plant and Equipment is stated at cost. Maintenance and repairs are charged to expense as incurred and the costs of additions and
betterments that increase the useful lives of the assets are capitalized. When property, plant and equipment is disposed of, the
cost and related accumulated depreciation are removed from the consolidated balance sheets and any gain or loss is included in
Other income/(expense) in the consolidated statements of operations. Depreciation
is computed using the straight-line method over the estimated useful lives of the related assets, as follows:
Asset category Useful Life
Welding equipment, Trucks, Machinery and equipment 5 years
Office equipment 5 - 7 years
Computer hardware and software 7 years See
Note 5, Property, Plant and Equipment</t>
  </si>
  <si>
    <t>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We
perform an impairment test of goodwill annually and whenever events or changes in circumstances indicate that the carrying amount
may not be recoverable. To date, an impairment of goodwill has not been recorded. The
Company's Goodwill balance consists of the amount recognized in connection with the acquisition of Pro-Tech. See Note 4,
Pro-Tech Acquisition The
Company's contract-based intangible assets include an agreement to sublicense certain patents belonging to AVV (the "AVV
Sublicense") and a license (the "Trademark License") to the trademark of Liquidmetal Coatings Enterprises LLC
("Liquidmetal"). The contract-based intangible assets have useful lives of approximately 11 years for the AVV
Sublicense and 15 years for the Trademark License. With the initiation of a multi-year strategy plan involving synergies
between the acquisition of Pro-Tech and the Company's existing intellectual property, the Company has begun to use the economic
benefits of its intangible assets, and therefore began amortization of its intangible assets on a straight-line basis over the
useful lives indicated above beginning July 31, 2018, the effective date of the Pro-Tech acquisition. See
Note 6, Goodwill and Other Intangible Assets</t>
  </si>
  <si>
    <t>Business Combinations</t>
  </si>
  <si>
    <t>Business
Combinations Business
combinations are accounted for using the acquisition method of accounting. Under the acquisition method, assets acquired and liabilities
assumed are recorded at their respective fair values as of the acquisition date in the Company's consolidated financial
statements. The excess of the fair value of consideration transferred over the fair value of the net assets acquired is recorded
as goodwill.</t>
  </si>
  <si>
    <t>Share-Based Compensation</t>
  </si>
  <si>
    <t>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which in the case of third party suppliers is the shorter of the period over which services
are to be received or the vesting period, and for employees, directors, officers and affiliates is typically the vesting period.
Share-based compensation is included in general and administrative expenses in the consolidated statements of operations. See
Note 11, Stock Options</t>
  </si>
  <si>
    <t>Income
Taxes The
Company accounts for income taxes in accordance with FASB ASC 740, Income Taxes,</t>
  </si>
  <si>
    <t>Earnings per Share policy</t>
  </si>
  <si>
    <t>Earnings
per Share Basic
earnings per share are computed using the weighted average number of common shares outstanding at December 31, 2018 and 2017,
respectively. The weighted average number of common shares outstanding was 21,290,933 and 1,039,420, respectively, at December
31, 2018 and 2017.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 The
following table outlines outstanding common stock shares and common stock equivalents.
Years Ended December 31,
2018 2017
Common Stock Shares Outstanding 28,037,713 5,206,174
Common Stock Equivalents Outstanding
Warrants 2,713,103 527,367
Stock Options 221,713 223,556
Unconverted Preferred A Shares 68,966 137,932
Total Common Stock Equivalents Outstanding 3,003,782 888,855 The
presentation of loss per share and weighted average shares outstanding for the year ended December 31, 2017 has been restated
from its previous presentation, as a result of erroneously including anti-dilutive shares in the calculation.</t>
  </si>
  <si>
    <t>Organization and Summary of Significant Accounting Policies (Tables)</t>
  </si>
  <si>
    <t>Schedule of estimated useful lives of the related assets used in computation of depreciation</t>
  </si>
  <si>
    <t>Asset category Useful Life
Welding equipment, Trucks, Machinery and equipment 5 years
Office equipment 5 - 7 years
Computer hardware and software 7 years</t>
  </si>
  <si>
    <t>Schedule of outstanding common stock shares and common stock equivalents</t>
  </si>
  <si>
    <t xml:space="preserve">Years Ended December 31,
2018 2017
Common Stock Shares Outstanding 28,037,713 5,206,174
Common Stock Equivalents Outstanding
Warrants 2,713,103 527,367
Stock Options 221,713 223,556
Unconverted Preferred A Shares 68,966 137,932
Total Common Stock Equivalents Outstanding 3,003,782 888,855 </t>
  </si>
  <si>
    <t>Discontinued Operations (Tables)</t>
  </si>
  <si>
    <t>Schedule of Disposal Groups, Including Discontinued Operations</t>
  </si>
  <si>
    <t>12 Months Ended
December 31,
2018 2017
Revenues from discontinued operations $ 284,397 $ 276,705
Income from discontinued operations before tax benefit 168,794 14,301
Tax benefit - -
Net income from discontinued operations 168,794 14,301
Loss on disposal of discontinued operations, net of tax - (18,205,884 )
Income (loss) from discontinued operations, net of tax $ 168,794 $ (18,191,583 )</t>
  </si>
  <si>
    <t>Pro-Tech Acquisition (Tables)</t>
  </si>
  <si>
    <t>Schedule of methodology and estimates utilized to determine the net tangible assets and intangible assets</t>
  </si>
  <si>
    <t xml:space="preserve">Net tangible assets acquired, at fair value $ 1,068,905
Intangible assets acquired: -
Customer relationships 129,680
Trademark 42,840
Goodwill 145,148
Total purchase price $ 1,386,573 </t>
  </si>
  <si>
    <t>Summary of components of net tangible assets acquired, at fair value</t>
  </si>
  <si>
    <t xml:space="preserve">Cash and cash equivalents $ 203,883
Accounts receivable 264,078
Inventories 54,364
Property and equipment 678,361
Deferred tax liability (87,470 )
Other assets and liabilities, net (44,311 )
Net tangible assets acquired $ 1,068,905 </t>
  </si>
  <si>
    <t>Schedule of unaudited combined pro-forma financial data</t>
  </si>
  <si>
    <t>12 Months Ended
December 31,
2018 2017
Pro forma net revenue $ 2,224,031 $ 1,641,153
Pro forma net loss $ (27,374,775 ) $ (20,698,319 )
Pro forma net loss per share (basic) $ (1.29 ) $ (18.12 )
Pro forma net loss per share (diluted) $ (1.29 ) $ (18.12 )</t>
  </si>
  <si>
    <t>Property, Plant and Equipment (Tables)</t>
  </si>
  <si>
    <t>Schedule of property, plant and equipment</t>
  </si>
  <si>
    <t xml:space="preserve">2018 2017
Trucks $ 350,299 $ -
Welding equipment 285,991 -
Office equipment 23,408 -
Machinery and equipment 18,663 -
Furniture and office equipment 12,768 12,768
Computer hardware 8,663 8,663
Computer software 22,191 22,191
Total property, plant and equipment, at cost 721,983 43,622
Less -- accumulated depreciation (106,316 ) (43,133 )
Property, plant and equipment, net $ 615,667 $ 489 </t>
  </si>
  <si>
    <t>Goodwill and Other Intangible Assets (Tables)</t>
  </si>
  <si>
    <t>Schedule of intangible assets and related accumulated amortization</t>
  </si>
  <si>
    <t xml:space="preserve">December 31, December 31,
2018 2017
AVV sublicense $ 11,330,000 $ 11,330,000
Trademark license 6,030,000 6,030,000
Non-compete agreements 270,000 270,000
Pro-Tech customer relationships 129,680 -
Pro-Tech trademark 42,839 -
Accumulated amortization and impairment (14,777,188 ) -
Other intangible assets, net $ 3,025,331 $ 17,630,000 </t>
  </si>
  <si>
    <t>Income Taxes (Tables)</t>
  </si>
  <si>
    <t>Schedule of Deferred Tax Assets and Liabilities</t>
  </si>
  <si>
    <t xml:space="preserve">2018 2017
Net operating loss carryforwards $ 2,179,000 $ 1,880,000
Depreciation and accretion 2,920,000 -
Equity based expenses 192,000 119,000
Other (2,000 ) -
Deferred taxes 5,289,000 1,999,000
Valuation allowance (5,289,000 ) (1,999,000 )
Net deferred income tax assets $ - $ - </t>
  </si>
  <si>
    <t>Schedule of Effective Income Tax Rate Reconciliation</t>
  </si>
  <si>
    <t>2018 2017
Federal taxes at statutory rate 21.0 % 34.0 %
Noncompulsary stock warrants -8.5 % 0.0 %
Rate reduction due to the TCJA -0.1 % -49.2 %
Net operating loss reduction due to IRC 382 0.0 % 203.3 %
Change in valuation allowance -12.0 % 218.5 %
Effective income tax rate 0.4 % 0.0 %</t>
  </si>
  <si>
    <t>Notes Payable (Tables)</t>
  </si>
  <si>
    <t>Schedule of notes payable</t>
  </si>
  <si>
    <t xml:space="preserve">2018 2017
Rogers Note $ 398,576 $ -
Kodak Note 375,000 -
Matheson Note 612,500 -
VPEG Note - 896,500
New VPEG Note 1,115,400 -
Total notes payable 2,501,476 896,500
Less unamortized discount and issuance costs (81,823 ) -
Total notes payable, net $ 2,419,653 $ 896,500
Current portion of notes payable 1,982,884 896,500
Long term notes payable, net $ 436,770 $ - </t>
  </si>
  <si>
    <t>Schedule of future payments on notes payable</t>
  </si>
  <si>
    <t xml:space="preserve">2019 $ 2,039,688
2020 461,788
Total $ 2,501,476 </t>
  </si>
  <si>
    <t>Warrants for Stock (Tables)</t>
  </si>
  <si>
    <t>Schedule of warrants outstanding for common stock</t>
  </si>
  <si>
    <t xml:space="preserve"> Number of Weighted
Balance at January 1, 2018 527,367 $ 5.53
Granted 2,255,267 0.75
Exercised — —
Canceled 69,531 10.90
Balance at December 31, 2018 2,713,103 $ 1.42
Number of Weighted
Balance at January 1, 2017 292,308 $ 11.71
Granted 291,011 2.74
Exercised — —
Canceled (55,952 ) 23.27
Balance at December 31, 2017 527,367 $ 5.53 </t>
  </si>
  <si>
    <t>Schedule of information about stock warrants</t>
  </si>
  <si>
    <t xml:space="preserve">The
following table summarizes information about underlying outstanding warrants for common stock of the Company outstanding and exercisable
as of December 31, 2018:
Warrants Outstanding Warrants Exercisable
Range of Exercise Prices Number of Weighted Weighted Average Number of Weighted
$4.94 – $13.30 147,346 $ 8.92 1.45 147,346 $ 8.92
$0.75 – $3.51 2,565,757 $ 0.99 4.19 2,565,757 $ 0.99
2,713,103 2,713,103 The
following table summarizes information about underlying outstanding warrants for common stock of the Company outstanding and exercisable
as of December 31, 2017:
Warrants Outstanding Warrants Exercisable
Range of Exercise Prices Number of Weighted Weighted Average Number of Weighted
$4.94 – $17.48 216,877 $ 9.56 1.81 216,877 $ 9.56
$1.52 – $3.51 310,490 $ 2.72 4.19 310,490 $ 2.72
527,367 527,367 </t>
  </si>
  <si>
    <t>Schedule of fair value of each warrant</t>
  </si>
  <si>
    <t>2018 2017
Risk free interest rates 2.67% – 2.83% 1.19% – 2.13%
Expected life 5 years 5 years
Estimated volatility 1.0% 918.7% – 972.10%
Dividend yield 0% 0%</t>
  </si>
  <si>
    <t>Stock Options (Tables)</t>
  </si>
  <si>
    <t>Schedule of stock option activity</t>
  </si>
  <si>
    <t xml:space="preserve">Number of Weighted Aggregate Number of Weighted
Outstanding at December 31, 2016 27,766 $ 12.47 — 21,187 $ 13.16
Granted at Fair Value 197,369 1.52 — — —
Exercised — — — — —
Canceled (1,579 ) 38.00 — — —
Outstanding at December 31, 2017 223,556 $ 2.62 $ 489,475 44,827 $ 13.49
Granted at Fair Value — — — — —
Exercised — — — — —
Canceled (12,370 ) 10.71 — — —
Outstanding at December 31, 2018 211,186 $ 2.15 $ — 101,537 $ 2.83 </t>
  </si>
  <si>
    <t>Schedule of stock option fair value assumptions</t>
  </si>
  <si>
    <t>2018 2017
Expected term of option N/A 10 Years
Risk free interest rates N/A 2.18%
Estimated volatility N/A 972.1
Dividend yield N/A 0%</t>
  </si>
  <si>
    <t>Schedule of information about stock options</t>
  </si>
  <si>
    <t xml:space="preserve">The
following table summarizes information about stock options outstanding at December 31, 2018:
Range of Exercise Prices Number of Weighted Weighted Aggregate Number Exercisable Weighted Aggregate
$1.52- $13.30 211,186 8.48 $ 2.15 $ — 101,537 $ 2.83 $ — The
following table summarizes information about options outstanding at December 31, 2017:
Range of Exercise Prices Number of Weighted Weighted Aggregate Number Exercisable Weighted Aggregate
$1.52- $13.30 223,556 9.04 $ 2.62 $ 489,475 44,827 $ 13.49 $ 54,386 </t>
  </si>
  <si>
    <t>Schedule of non-vested stock options</t>
  </si>
  <si>
    <t xml:space="preserve">Non-Vested Stock Options Options Weighted
Non-Vested at December 31, 2017 178,729 $ 1.68
Granted — $ —
Vested 69,080 $ —
Forfeited (12,370 ) $ —
Non-Vested at December 31, 2018 109,649 $ 1.52 </t>
  </si>
  <si>
    <t>Net Loss Per Share (Tables)</t>
  </si>
  <si>
    <t>Schedule of computation of net loss per common share basic and diluted</t>
  </si>
  <si>
    <t>12 months ended
December 31,
2018 2017
Numerator:
Net loss (27,309,510 ) (20,720,286 )
Denominator
Basic weighted average common shares outstanding 21,290,933 1,039,420
Net loss per common share
Basic and diluted (1.28 ) (19.93 )</t>
  </si>
  <si>
    <t>Organization and Summary of Significant Accounting Policies (Details)</t>
  </si>
  <si>
    <t>Welding equipment, Trucks, Machinery and equipment [Member]</t>
  </si>
  <si>
    <t>Useful Life</t>
  </si>
  <si>
    <t>5 years</t>
  </si>
  <si>
    <t>Office equipment [Member] | Minimum [Member]</t>
  </si>
  <si>
    <t>Office equipment [Member] | Maximum [Member]</t>
  </si>
  <si>
    <t>7 years</t>
  </si>
  <si>
    <t>Computer hardware and software [Member]</t>
  </si>
  <si>
    <t>Organization and Summary of Significant Accounting Policies (Details 1) - shares</t>
  </si>
  <si>
    <t>Total common stock equivalents outstanding</t>
  </si>
  <si>
    <t>Unconverted Preferred A Shares [Member]</t>
  </si>
  <si>
    <t>Outstanding common stock shares and common stock equivalents</t>
  </si>
  <si>
    <t>Stock Options [Member]</t>
  </si>
  <si>
    <t>Common Stock Shares Outstanding [Member]</t>
  </si>
  <si>
    <t>Warrants [Member]</t>
  </si>
  <si>
    <t>Organization and Summary of Significant Accounting Policies (Details Textual) - USD ($)</t>
  </si>
  <si>
    <t>1 Months Ended</t>
  </si>
  <si>
    <t>Aug. 31, 2018</t>
  </si>
  <si>
    <t>Summary of Significant Accounting Policies (Textual)</t>
  </si>
  <si>
    <t>Percentage of Company's gross accounts receivables</t>
  </si>
  <si>
    <t>Useful life of contract-based intangible assets</t>
  </si>
  <si>
    <t>10 years</t>
  </si>
  <si>
    <t>Expected duration of Company's contracts</t>
  </si>
  <si>
    <t>1 year</t>
  </si>
  <si>
    <t>Working capital deficit</t>
  </si>
  <si>
    <t>Revenue from contract</t>
  </si>
  <si>
    <t>Two Customer [Member]</t>
  </si>
  <si>
    <t>36.00%</t>
  </si>
  <si>
    <t>Sublicense Agreement [Member]</t>
  </si>
  <si>
    <t>11 years</t>
  </si>
  <si>
    <t>Trademarks [Member]</t>
  </si>
  <si>
    <t>15 years</t>
  </si>
  <si>
    <t>Accounts Receivable [Member] | One Customer [Member]</t>
  </si>
  <si>
    <t>27.00%</t>
  </si>
  <si>
    <t>Accounts Receivable [Member] | Two Customer [Member]</t>
  </si>
  <si>
    <t>16.00%</t>
  </si>
  <si>
    <t>Accounts Receivable [Member] | Three Customer [Member]</t>
  </si>
  <si>
    <t>13.00%</t>
  </si>
  <si>
    <t>Discontinued Operations (Details) - USD ($)</t>
  </si>
  <si>
    <t>Income Statement, Balance Sheet and Additional Disclosures by Disposal Groups, Including Discontinued Operations [Line Items]</t>
  </si>
  <si>
    <t>Income (loss) from discontinued operations, net of tax</t>
  </si>
  <si>
    <t>Discontinued Operations, Disposed of by Means Other than Sale, Exchange [Member] | Aurora Energy Partners [Member]</t>
  </si>
  <si>
    <t>Revenues from discontinued operations</t>
  </si>
  <si>
    <t>Income from discontinued operations before tax benefit</t>
  </si>
  <si>
    <t>Net income from discontinued operations</t>
  </si>
  <si>
    <t>Discontinued Operations (Details Textual) - USD ($)</t>
  </si>
  <si>
    <t>Dec. 14, 2017</t>
  </si>
  <si>
    <t>Aug. 21, 2017</t>
  </si>
  <si>
    <t>Common stock, issued (in shares)</t>
  </si>
  <si>
    <t>Warrant exercise price (in dollars per share)</t>
  </si>
  <si>
    <t>Divestiture Agreement, description</t>
  </si>
  <si>
    <t>(i) the issuance of 4,382,872 shares of common stock to Navitus; (ii) the payment or satisfaction by the Company of all indebtedness or other liabilities of Aurora, which total approximately $1.2 million; (iii) the receipt of any authorizations, consents and approvals of all governmental authorities or agencies and of any third parties; (iv) the execution of a mutual release by the parties; and (v) the execution of customary officer certificates by the Company and Navitus regarding the representations, warrants and covenants contained in the Divestiture Agreement. Consequently, the Company issued 4,382,872 shares of common stock to Navitus on December 14, 2017.</t>
  </si>
  <si>
    <t>Subsidiaries [Member]</t>
  </si>
  <si>
    <t>Noncontrolling ownership percentage of subsidiary</t>
  </si>
  <si>
    <t>50.00%</t>
  </si>
  <si>
    <t>Navitus Partners, LLC [Member] | Subsidiaries [Member]</t>
  </si>
  <si>
    <t>Aurora Energy Partners [Member]</t>
  </si>
  <si>
    <t>Disposal group, including discontinued operation, liabilities</t>
  </si>
  <si>
    <t>Navitus Partners, LLC [Member]</t>
  </si>
  <si>
    <t>Navitus Partners, LLC [Member] | Aurora Energy Partners [Member]</t>
  </si>
  <si>
    <t>Pro-Tech Acquisition (Details)</t>
  </si>
  <si>
    <t>Jul. 31, 2018USD ($)</t>
  </si>
  <si>
    <t>Net tangible assets acquired, at fair value</t>
  </si>
  <si>
    <t>Intangible assets acquired:</t>
  </si>
  <si>
    <t>Customer relationships</t>
  </si>
  <si>
    <t>Trademark</t>
  </si>
  <si>
    <t>Total purchase price</t>
  </si>
  <si>
    <t>Pro-Tech Acquisition (Details 1)</t>
  </si>
  <si>
    <t>Inventories</t>
  </si>
  <si>
    <t>Property and equipment</t>
  </si>
  <si>
    <t>Deferred tax liability</t>
  </si>
  <si>
    <t>Other assets and liabilities, net</t>
  </si>
  <si>
    <t>Net tangible assets acquired</t>
  </si>
  <si>
    <t>Pro-Tech Acquisition (Details 2) - USD ($)</t>
  </si>
  <si>
    <t>Pro forma net revenue</t>
  </si>
  <si>
    <t>Pro forma net loss</t>
  </si>
  <si>
    <t>Pro forma net loss per share (basic)</t>
  </si>
  <si>
    <t>Pro forma net loss per share (diluted)</t>
  </si>
  <si>
    <t>Pro-Tech Acquisition (Details Textual) - USD ($)</t>
  </si>
  <si>
    <t>Jul. 31, 2018</t>
  </si>
  <si>
    <t>Pro-Tech Acquisition (Textual)</t>
  </si>
  <si>
    <t>Percentage of voting interest acquired</t>
  </si>
  <si>
    <t>100.00%</t>
  </si>
  <si>
    <t>Purchase consideration</t>
  </si>
  <si>
    <t>Cash payment</t>
  </si>
  <si>
    <t>Escrow account released for payment of shares acquired</t>
  </si>
  <si>
    <t>Number of shares issued in consideration</t>
  </si>
  <si>
    <t>Share price</t>
  </si>
  <si>
    <t>Cash payment of accounts receivable</t>
  </si>
  <si>
    <t>Zero-coupon note payable</t>
  </si>
  <si>
    <t>Property, Plant and Equipment (Details) - USD ($)</t>
  </si>
  <si>
    <t>Property, Plant and Equipment [Line Items]</t>
  </si>
  <si>
    <t>Total property, plant and equipment, at cost</t>
  </si>
  <si>
    <t>Less -- accumulated depreciation</t>
  </si>
  <si>
    <t>Trucks [Member]</t>
  </si>
  <si>
    <t>Welding equipment [Member]</t>
  </si>
  <si>
    <t>Office equipment [Member]</t>
  </si>
  <si>
    <t>Machinery and equipment [Member]</t>
  </si>
  <si>
    <t>Furniture and office equipment [Member]</t>
  </si>
  <si>
    <t>Computer hardware [Member]</t>
  </si>
  <si>
    <t>Computer software [Member]</t>
  </si>
  <si>
    <t>Property, Plant and Equipment (Details Textual) - USD ($)</t>
  </si>
  <si>
    <t>Property, Plant and Equipment (Textual)</t>
  </si>
  <si>
    <t>Depreciation expense</t>
  </si>
  <si>
    <t>Goodwill and Other Intangible Assets (Details) - USD ($)</t>
  </si>
  <si>
    <t>Intangible assets and related accumulated amortization</t>
  </si>
  <si>
    <t>AVV sublicense</t>
  </si>
  <si>
    <t>Trademark license</t>
  </si>
  <si>
    <t>Non-compete agreements</t>
  </si>
  <si>
    <t>Pro-Tech customer relationships</t>
  </si>
  <si>
    <t>Pro-Tech trademark</t>
  </si>
  <si>
    <t>Accumulated amortization and impairment</t>
  </si>
  <si>
    <t>Goodwill and Other Intangible Assets (Details Textual) - USD ($)</t>
  </si>
  <si>
    <t>Total impairment loss</t>
  </si>
  <si>
    <t>AVV Sublicense [Member]</t>
  </si>
  <si>
    <t>Trademark License [Member]</t>
  </si>
  <si>
    <t>Non-Compete Agreements [Member]</t>
  </si>
  <si>
    <t>Income Taxes (Details) - USD ($)</t>
  </si>
  <si>
    <t>Net operating loss carryforwards</t>
  </si>
  <si>
    <t>Depreciation and accretion</t>
  </si>
  <si>
    <t>Equity based expenses</t>
  </si>
  <si>
    <t>Other</t>
  </si>
  <si>
    <t>Deferred taxes</t>
  </si>
  <si>
    <t>Valuation allowance</t>
  </si>
  <si>
    <t>Net deferred income tax assets</t>
  </si>
  <si>
    <t>Income Taxes (Details 1)</t>
  </si>
  <si>
    <t>Federal taxes at statutory rate</t>
  </si>
  <si>
    <t>21.00%</t>
  </si>
  <si>
    <t>34.00%</t>
  </si>
  <si>
    <t>Noncompulsary stock warrants</t>
  </si>
  <si>
    <t>(8.50%)</t>
  </si>
  <si>
    <t>0.00%</t>
  </si>
  <si>
    <t>Rate reduction due to the TCJA</t>
  </si>
  <si>
    <t>(0.10%)</t>
  </si>
  <si>
    <t>(49.20%)</t>
  </si>
  <si>
    <t>Net operating loss reduction due to IRC 382</t>
  </si>
  <si>
    <t>203.30%</t>
  </si>
  <si>
    <t>Change in valuaton allowance</t>
  </si>
  <si>
    <t>(12.00%)</t>
  </si>
  <si>
    <t>218.50%</t>
  </si>
  <si>
    <t>Effective income tax rate</t>
  </si>
  <si>
    <t>0.40%</t>
  </si>
  <si>
    <t>Income Taxes (Details Textual) - USD ($)</t>
  </si>
  <si>
    <t>Income Taxes (Textual)</t>
  </si>
  <si>
    <t>Operating loss carryforwards</t>
  </si>
  <si>
    <t>Limitation on operating loss carryforwards, period</t>
  </si>
  <si>
    <t>20 years</t>
  </si>
  <si>
    <t>Operating loss carryforwards incurred</t>
  </si>
  <si>
    <t>Income taxes, description</t>
  </si>
  <si>
    <t>Events which may cause limitations in the amount of the net operating losses that the Company may use in any one year include, but are not limited to, a cumulative ownership change of more than 50% over a three-year period.</t>
  </si>
  <si>
    <t>Net operating loss</t>
  </si>
  <si>
    <t>Expire date</t>
  </si>
  <si>
    <t>Dec. 31,
		2028</t>
  </si>
  <si>
    <t>Minimum [Member]</t>
  </si>
  <si>
    <t>Coporate income tax rate</t>
  </si>
  <si>
    <t>Maximum [Member]</t>
  </si>
  <si>
    <t>Notes Payable (Details) - USD ($)</t>
  </si>
  <si>
    <t>Total notes payable</t>
  </si>
  <si>
    <t>Less unamortized discount and issuance costs</t>
  </si>
  <si>
    <t>Total notes payable, net</t>
  </si>
  <si>
    <t>Current portion of notes payable</t>
  </si>
  <si>
    <t>Roger Note [Member]</t>
  </si>
  <si>
    <t>Kodak Note [Member]</t>
  </si>
  <si>
    <t>Matheson Note [Member]</t>
  </si>
  <si>
    <t>VPEG Note [Member]</t>
  </si>
  <si>
    <t>New VPEG Note [Member]</t>
  </si>
  <si>
    <t>Notes Payable (Details 1)</t>
  </si>
  <si>
    <t>Dec. 31, 2018USD ($)</t>
  </si>
  <si>
    <t>2019</t>
  </si>
  <si>
    <t>2020</t>
  </si>
  <si>
    <t>Notes Payable (Details Textual) - USD ($)</t>
  </si>
  <si>
    <t>Nov. 10, 2018</t>
  </si>
  <si>
    <t>Oct. 17, 2018</t>
  </si>
  <si>
    <t>Feb. 28, 2015</t>
  </si>
  <si>
    <t>Jan. 31, 2019</t>
  </si>
  <si>
    <t>Jul. 15, 2015</t>
  </si>
  <si>
    <t>Notes Payable (Textual)</t>
  </si>
  <si>
    <t>Amortization of discount and issuance costs</t>
  </si>
  <si>
    <t>Notes payable</t>
  </si>
  <si>
    <t>Monthly installments</t>
  </si>
  <si>
    <t>Short term notes payable</t>
  </si>
  <si>
    <t>Long term notes payable</t>
  </si>
  <si>
    <t>Rogers Settlement Agreement [Member]</t>
  </si>
  <si>
    <t>Louise H Rogers [Member]</t>
  </si>
  <si>
    <t>Collaboration agreement, settlement agreement, total settlement payments due</t>
  </si>
  <si>
    <t>Accrued interest</t>
  </si>
  <si>
    <t>Attorney fees</t>
  </si>
  <si>
    <t>Settlement agreement, description</t>
  </si>
  <si>
    <t>In connection with the New Rogers Settlement Agreement, the Company agreed to pay Sharon E. Conway, the attorney for Louise H. Rogers, a total of $26,616 in three equal installment payments of $8,872, the first of which was paid in November 2018 and the last of which was paid in February 2019.</t>
  </si>
  <si>
    <t>Louise H Rogers [Member] | Rogers Settlement Agreement [Member]</t>
  </si>
  <si>
    <t>Louise H Rogers [Member] | Lucas Energy Inc [Member]</t>
  </si>
  <si>
    <t>Stated interest rate</t>
  </si>
  <si>
    <t>18.00%</t>
  </si>
  <si>
    <t>Interest on the amount due</t>
  </si>
  <si>
    <t>Convertible Notes Payable [Member]</t>
  </si>
  <si>
    <t>10.00%</t>
  </si>
  <si>
    <t>Principal amount</t>
  </si>
  <si>
    <t>Number of shares called by warrants (in shares)</t>
  </si>
  <si>
    <t>Accrued interest, percentage</t>
  </si>
  <si>
    <t>5.00%</t>
  </si>
  <si>
    <t>Gain on other income</t>
  </si>
  <si>
    <t>Other income per share</t>
  </si>
  <si>
    <t>amortized of interest expense</t>
  </si>
  <si>
    <t>Purchase agreement, description</t>
  </si>
  <si>
    <t>In connection with the Purchase Agreement (see Note 4, Pro-Tech Acquisition, for further information), the Company is required to make a series of eight quarterly payments of $87,500 each beginning October 31, 2018 and ending July 31, 2020 to Stewart Matheson, the seller of Pro-Tech (the “Matheson Note”). The Company is treating this obligation as a 12% zero-coupon note, with amounts falling due in less than one year included in Short-term notes payables and the remainder included in Long-term notes payable on the Company’s consolidated balance sheets.</t>
  </si>
  <si>
    <t>Outstanding balance amount</t>
  </si>
  <si>
    <t>Stockholders Equity (Details) - $ / shares</t>
  </si>
  <si>
    <t>Jan. 24, 2018</t>
  </si>
  <si>
    <t>Common stock, par value (in dollars per share)</t>
  </si>
  <si>
    <t>Pro-Tech Hardbanding Services Inc [Member] | Stewart Matheson [Member]</t>
  </si>
  <si>
    <t>Stock awards grants during period (in shares)</t>
  </si>
  <si>
    <t>Series C Preferred Stock [Member]</t>
  </si>
  <si>
    <t>Debt converted to shares (in shares)</t>
  </si>
  <si>
    <t>Series B Preferred Stock [Member]</t>
  </si>
  <si>
    <t>Warrants for Stock (Details) - Warrant [Member] - $ / shares</t>
  </si>
  <si>
    <t>Balance, shares</t>
  </si>
  <si>
    <t>Granted</t>
  </si>
  <si>
    <t>Exercised</t>
  </si>
  <si>
    <t>Canceled</t>
  </si>
  <si>
    <t>Balance</t>
  </si>
  <si>
    <t>Warrants for Stock (Details 1) - $ / shares</t>
  </si>
  <si>
    <t>Number of Shares Underlying Warrants</t>
  </si>
  <si>
    <t>Exercise Price Warrants One [Member] | Warrants [Member]</t>
  </si>
  <si>
    <t>Exercise prices range, lower limit</t>
  </si>
  <si>
    <t>Exercise prices range, upper limit</t>
  </si>
  <si>
    <t>Weighted Average Exercise Price</t>
  </si>
  <si>
    <t>Weighted Average Remaining Contractual Life</t>
  </si>
  <si>
    <t>1 year 5 months 12 days</t>
  </si>
  <si>
    <t>1 year 9 months 22 days</t>
  </si>
  <si>
    <t>Exercise Price Warrants Two [Member] | Warrants [Member]</t>
  </si>
  <si>
    <t>4 years 2 months 8 days</t>
  </si>
  <si>
    <t>Warrants for Stock (Details 2) - Warrants [Member]</t>
  </si>
  <si>
    <t>Expected life</t>
  </si>
  <si>
    <t>Estimated volatility</t>
  </si>
  <si>
    <t>1.00%</t>
  </si>
  <si>
    <t>Dividend yield</t>
  </si>
  <si>
    <t>Risk free interest rates</t>
  </si>
  <si>
    <t>2.67%</t>
  </si>
  <si>
    <t>1.19%</t>
  </si>
  <si>
    <t>918.70%</t>
  </si>
  <si>
    <t>2.83%</t>
  </si>
  <si>
    <t>2.13%</t>
  </si>
  <si>
    <t>972.10%</t>
  </si>
  <si>
    <t>Warrants for Stock (Details Textual) - USD ($)</t>
  </si>
  <si>
    <t>Warrants for Stock (Textual)</t>
  </si>
  <si>
    <t>warrant granted</t>
  </si>
  <si>
    <t>Capital contributions</t>
  </si>
  <si>
    <t>Aggregate intrinsic value</t>
  </si>
  <si>
    <t>Warrants One [Member]</t>
  </si>
  <si>
    <t>Warrants Two [Member]</t>
  </si>
  <si>
    <t>Warrants Three [Member]</t>
  </si>
  <si>
    <t>Stock Options (Details) - USD ($)</t>
  </si>
  <si>
    <t>Number of Options</t>
  </si>
  <si>
    <t>Beginning balance, shares</t>
  </si>
  <si>
    <t>Ending balance, shares</t>
  </si>
  <si>
    <t>Number of Options Exercisable</t>
  </si>
  <si>
    <t>Stock option [Member]</t>
  </si>
  <si>
    <t>Granted at Fair Value</t>
  </si>
  <si>
    <t>Beginning balance</t>
  </si>
  <si>
    <t>Ending balance</t>
  </si>
  <si>
    <t>Aggregate Intrinsic Value</t>
  </si>
  <si>
    <t>Canceled/Forfeited</t>
  </si>
  <si>
    <t>Weighted Average Fair Value At Date of Grant</t>
  </si>
  <si>
    <t>Stock Options (Details 1) - Stock Option [Member]</t>
  </si>
  <si>
    <t>Expected term of option</t>
  </si>
  <si>
    <t>0 years</t>
  </si>
  <si>
    <t>2.18%</t>
  </si>
  <si>
    <t>Stock Options (Details 2) - USD ($)</t>
  </si>
  <si>
    <t>Dec. 31, 2016</t>
  </si>
  <si>
    <t>Number of Options, shares</t>
  </si>
  <si>
    <t>Number Exercisable</t>
  </si>
  <si>
    <t>Stock Option [Member]</t>
  </si>
  <si>
    <t>Stock Option [Member] | $1.52- $13.30 [Member]</t>
  </si>
  <si>
    <t>Range of Exercise Prices, lower limit</t>
  </si>
  <si>
    <t>Range of Exercise Prices, upper limit</t>
  </si>
  <si>
    <t>Weighted Average Remaining Contractual Life (Years)</t>
  </si>
  <si>
    <t>8 years 5 months 23 days</t>
  </si>
  <si>
    <t>9 years 15 days</t>
  </si>
  <si>
    <t>Weighted Average Exercise Price of Exercisable Options</t>
  </si>
  <si>
    <t>Stock Options (Details 3) - Equity Option [Member]</t>
  </si>
  <si>
    <t>Dec. 31, 2018$ / sharesshares</t>
  </si>
  <si>
    <t>Options</t>
  </si>
  <si>
    <t>Non-vested beginning balance, shares | shares</t>
  </si>
  <si>
    <t>Granted | shares</t>
  </si>
  <si>
    <t>Vested | shares</t>
  </si>
  <si>
    <t>Forfeited | shares</t>
  </si>
  <si>
    <t>Non-vested ending balance, shares | shares</t>
  </si>
  <si>
    <t>Weighted Average Grant Date Fair Value</t>
  </si>
  <si>
    <t>Non-vested beginning balance | $ / shares</t>
  </si>
  <si>
    <t>Granted | $ / shares</t>
  </si>
  <si>
    <t>Vested | $ / shares</t>
  </si>
  <si>
    <t>Forfeited | $ / shares</t>
  </si>
  <si>
    <t>Non-vested ending balance | $ / shares</t>
  </si>
  <si>
    <t>Stock Options (Details Textual) - USD ($)</t>
  </si>
  <si>
    <t>Equity Option [Member]</t>
  </si>
  <si>
    <t>Stock Options (Textual)</t>
  </si>
  <si>
    <t>Compensation expense related to stock options</t>
  </si>
  <si>
    <t>Commitments and Contingencies (Details) - USD ($)</t>
  </si>
  <si>
    <t>Commitments and Contingencies (Textual)</t>
  </si>
  <si>
    <t>Rent expense</t>
  </si>
  <si>
    <t>Commitments and Contingencies, description</t>
  </si>
  <si>
    <t>The Company's office space in Austin, Texas is leased on a month-to-month basis, and the lease agreement for the Pro-Tech facility in Oklahoma County, Oklahoma is cancellable at any time by giving 90 days notice.</t>
  </si>
  <si>
    <t>Future annual minimum payments under non-cancellable operating leases</t>
  </si>
  <si>
    <t>Related Party Transactions (Details)</t>
  </si>
  <si>
    <t>Apr. 10, 2018USD ($)$ / sharesshares</t>
  </si>
  <si>
    <t>Oct. 11, 2017USD ($)</t>
  </si>
  <si>
    <t>Jan. 24, 2018shares</t>
  </si>
  <si>
    <t>Aug. 21, 2017USD ($)shares</t>
  </si>
  <si>
    <t>Dec. 31, 2018USD ($)$ / shares</t>
  </si>
  <si>
    <t>Feb. 03, 2018shares</t>
  </si>
  <si>
    <t>Dec. 31, 2017USD ($)shares</t>
  </si>
  <si>
    <t>Jan. 17, 2018$ / shares</t>
  </si>
  <si>
    <t>Feb. 03, 2017USD ($)$ / shares</t>
  </si>
  <si>
    <t>Related Party Transactions (Textual)</t>
  </si>
  <si>
    <t>Warrant exercise price | $ / shares</t>
  </si>
  <si>
    <t>Amotization related to interest expense</t>
  </si>
  <si>
    <t>Common stock, shares | shares</t>
  </si>
  <si>
    <t>Cash payments</t>
  </si>
  <si>
    <t>Supplementary Agreement [Member]</t>
  </si>
  <si>
    <t>Cash contribution for shares</t>
  </si>
  <si>
    <t>Shares issued in sale (in shares) | shares</t>
  </si>
  <si>
    <t>Stock price (in dollars per share) | $ / shares</t>
  </si>
  <si>
    <t>Warrant coverage, percent</t>
  </si>
  <si>
    <t>Minimum investment in Proposed Private Placement</t>
  </si>
  <si>
    <t>Debt converted to shares in settlement (in shares) | shares</t>
  </si>
  <si>
    <t>Redeemed shares | shares</t>
  </si>
  <si>
    <t>Series D Preferred Stock [Member]</t>
  </si>
  <si>
    <t>Armacor [Member] | Private Placement [Member]</t>
  </si>
  <si>
    <t>Sale of stock, consideration receivable on transaction</t>
  </si>
  <si>
    <t>Armacor [Member] | Series C Preferred Stock [Member] | Private Placement [Member]</t>
  </si>
  <si>
    <t>Note principal amount</t>
  </si>
  <si>
    <t>Maturity date</t>
  </si>
  <si>
    <t>Nov. 30,
		2017</t>
  </si>
  <si>
    <t>VPEG Settlement Agreement [Member] | Series C Preferred Stock [Member]</t>
  </si>
  <si>
    <t>VPEG Private Placement [Member]</t>
  </si>
  <si>
    <t>VPEG Private Placement [Member] | Securities Purchase Agreement [Member]</t>
  </si>
  <si>
    <t>12.00%</t>
  </si>
  <si>
    <t>Term period of promissory note</t>
  </si>
  <si>
    <t>6 months</t>
  </si>
  <si>
    <t>Warrants issued | shares</t>
  </si>
  <si>
    <t>Corporate Joint Venture [Member] | Navitus Settlement Agreement [Member] | Navitus Energy Group [Member]</t>
  </si>
  <si>
    <t>Amount borrowed from related party</t>
  </si>
  <si>
    <t>Corporate Joint Venture [Member] | Navitus Settlement Agreement [Member] | Navitus Energy Group [Member] | Series C Preferred Stock [Member]</t>
  </si>
  <si>
    <t>Corporate Joint Venture [Member] | Navitus Settlement Agreement [Member] | Ron Zamber [Member] | Series C Preferred Stock [Member]</t>
  </si>
  <si>
    <t>Corporate Joint Venture [Member] | Navitus Settlement Agreement [Member] | Greg Johnson [Member] | Series C Preferred Stock [Member]</t>
  </si>
  <si>
    <t>Insider Settlement Agreement [Member] | Affiliated Entity [Member]</t>
  </si>
  <si>
    <t>Insider Settlement Agreement [Member] | Affiliated Entity [Member] | Series C Preferred Stock [Member]</t>
  </si>
  <si>
    <t>Insider Settlement Agreement [Member] | Affiliated Entity [Member] | Ron Zamber [Member]</t>
  </si>
  <si>
    <t>Insider Settlement Agreement [Member] | Affiliated Entity [Member] | Rim Rubin Hill [Member]</t>
  </si>
  <si>
    <t>Visionary Private Equity Group I, LP [Member] | VPEG Note [Member]</t>
  </si>
  <si>
    <t>Original issue discount</t>
  </si>
  <si>
    <t>Visionary Private Equity Group I, LP [Member] | VPEG Settlement Agreement [Member]</t>
  </si>
  <si>
    <t>Visionary Private Equity Group I, LP [Member] | VPEG Settlement Agreement [Member] | Series C Preferred Stock [Member]</t>
  </si>
  <si>
    <t>Share price | shares</t>
  </si>
  <si>
    <t>McCall Settlement Agreement [Member] | Affiliated Entity [Member] | McCall Law Firm [Member]</t>
  </si>
  <si>
    <t>McCall Settlement Agreement [Member] | Affiliated Entity [Member] | McCall Law Firm [Member] | Series D Preferred Stock [Member]</t>
  </si>
  <si>
    <t>Investor [Member] | Loan Agreement Amendment [Member] | Visionary Private Equity Group I, LP [Member]</t>
  </si>
  <si>
    <t>Investor [Member] | New Debt Agreement [Member] | Visionary Private Equity Group I, LP [Member]</t>
  </si>
  <si>
    <t>Maximum borrowing capacity</t>
  </si>
  <si>
    <t>Debt conversion price (in dollars per share) | $ / shares</t>
  </si>
  <si>
    <t>Original issue debt discount</t>
  </si>
  <si>
    <t>Investor [Member] | Issue of Warrants [Member] | Visionary Private Equity Group I, LP [Member]</t>
  </si>
  <si>
    <t>Number of shares called by warrants (in shares) | shares</t>
  </si>
  <si>
    <t>Kevin DeLeon [Member]</t>
  </si>
  <si>
    <t>Consulting Fees</t>
  </si>
  <si>
    <t>Segment and Geographic Information (Details)</t>
  </si>
  <si>
    <t>Dec. 31, 2018instalment</t>
  </si>
  <si>
    <t>Number of geographical area</t>
  </si>
  <si>
    <t>Number of reportable segment</t>
  </si>
  <si>
    <t>Net Loss Per Share (Details) - USD ($)</t>
  </si>
  <si>
    <t>Numerator:</t>
  </si>
  <si>
    <t>Denominator</t>
  </si>
  <si>
    <t>Basic weighted average common shares outstanding</t>
  </si>
  <si>
    <t>Net loss per common share</t>
  </si>
  <si>
    <t>Net Loss Per Share (Details Textual) - shares</t>
  </si>
  <si>
    <t>Net Loss Per Share (Textual)</t>
  </si>
  <si>
    <t>Potentially dilutive shares</t>
  </si>
  <si>
    <t>Employee Benefit Plan (Details) - USD ($)</t>
  </si>
  <si>
    <t>Contributions to the Molecular Templates</t>
  </si>
  <si>
    <t>Subsequent Events (Details) - USD ($)</t>
  </si>
  <si>
    <t>Oct. 21, 2019</t>
  </si>
  <si>
    <t>Jul. 10, 2019</t>
  </si>
  <si>
    <t>Apr. 01, 2019</t>
  </si>
  <si>
    <t>Dec. 31, 2019</t>
  </si>
  <si>
    <t>Extension fee</t>
  </si>
  <si>
    <t>Maturity date, description</t>
  </si>
  <si>
    <t>The Company elected to extend the maturity date of the Kodak Note from March 31, 2019 to June 30, 2019</t>
  </si>
  <si>
    <t>Forecast [Member]</t>
  </si>
  <si>
    <t>Extension and Modification Agreemen, description</t>
  </si>
  <si>
    <t>Pursuant to which the maturity date of the Kodak Note was extended from September 30, 2019 to December 20, 2019, and the interest rate was increased from 15% to 17.5%. Upon the execution of the Second Extension and Modification Agreement, we paid to Kodak interest on the Loan for the fourth quarter of 2019 in the amount of $11,059.03, and an extension fee in the amount of $14,062.50. The Company agreed to: (i) pay a total of $12,500.00 to Kodak and its manager, which represents due diligence fees; (ii) pay to Kodak and its manager a total of $27,500, which represents $25,000 of loan monitoring fees and $2,500 of loan extension fees; (iii) on or before October 31, 2019, pay to Kodak the sum of $125,000, as a payment of principal, and the Company will incur a late of $5,000 for every seven (7) days (or portion thereof) that the balance remains unpaid after October 31, 2019; (iv) on or before November 29, 2019, pay to Kodak the sum of $125,000, as a payment of principal, and the Company will incur a late fees of $5,000 for every seven (7) days (or portion thereof) that the balance remains unpaid after November 29, 2019; and (v) on or before December 30, 2019, the Company will pay to Kodak any unpaid and/or outstanding balances owed on the Note. If the Note and any late fees, other fees, interest, or principal is not paid in full by December 30, 2019, the Company will pay to Kodak $25,000 as liquidated damages. As of January 10, 2020, VPEG, on behalf of the Company, has paid in full all amounts due in connection with the Kodak Note. The November 29, 2019 payment was not paid timely and therefore Victory incurred a $5,000 penalty. The December 30, 2019 payment was not paid timely and accordingly Victory incurred penalties of $45,000 and interest of $9,076.</t>
  </si>
  <si>
    <t>The Company entered into an Extension and Modification Agreement with Kodak (the "Kodak Extension"), under which the terms of the Kodak Note were amended as follows: (i) the maturity date was extended to September 30, 2019, (ii) the interest rate was increased to 15% beginning July 1, 2019, with a prepayment of interest in the amount of $14,063 for the period from July through September 2019 made upon execution of the Kodak Extension, and (iii) an extension fee of $14,063 was paid to Kodak upon execution of the Kodak Extension.</t>
  </si>
  <si>
    <t>Additional loan procee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10</v>
      </c>
    </row>
    <row r="19" spans="1:3">
      <c r="A19" s="4" t="s">
        <v>33</v>
      </c>
      <c r="C19" s="5" t="n">
        <v>28037713</v>
      </c>
    </row>
    <row r="20" spans="1:3">
      <c r="A20" s="4" t="s">
        <v>34</v>
      </c>
      <c r="B20" s="4" t="s">
        <v>27</v>
      </c>
    </row>
    <row r="21" spans="1:3">
      <c r="A21" s="4" t="s">
        <v>35</v>
      </c>
      <c r="B21" s="4" t="s">
        <v>27</v>
      </c>
    </row>
    <row r="22" spans="1:3">
      <c r="A22" s="4" t="s">
        <v>36</v>
      </c>
      <c r="B22" s="4" t="s">
        <v>27</v>
      </c>
    </row>
    <row r="23" spans="1:3">
      <c r="A23" s="4" t="s">
        <v>37</v>
      </c>
      <c r="B23" s="6" t="n">
        <v>178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76746</v>
      </c>
      <c r="C3" s="6" t="n">
        <v>24383</v>
      </c>
    </row>
    <row r="4" spans="1:3">
      <c r="A4" s="4" t="s">
        <v>42</v>
      </c>
      <c r="B4" s="5" t="n">
        <v>399325</v>
      </c>
      <c r="C4" s="4" t="s">
        <v>43</v>
      </c>
    </row>
    <row r="5" spans="1:3">
      <c r="A5" s="4" t="s">
        <v>44</v>
      </c>
      <c r="B5" s="5" t="n">
        <v>62575</v>
      </c>
      <c r="C5" s="4" t="s">
        <v>43</v>
      </c>
    </row>
    <row r="6" spans="1:3">
      <c r="A6" s="4" t="s">
        <v>45</v>
      </c>
      <c r="B6" s="5" t="n">
        <v>107360</v>
      </c>
      <c r="C6" s="5" t="n">
        <v>113967</v>
      </c>
    </row>
    <row r="7" spans="1:3">
      <c r="A7" s="4" t="s">
        <v>46</v>
      </c>
      <c r="B7" s="5" t="n">
        <v>646006</v>
      </c>
      <c r="C7" s="5" t="n">
        <v>138350</v>
      </c>
    </row>
    <row r="8" spans="1:3">
      <c r="A8" s="4" t="s">
        <v>47</v>
      </c>
      <c r="B8" s="5" t="n">
        <v>721983</v>
      </c>
      <c r="C8" s="5" t="n">
        <v>43622</v>
      </c>
    </row>
    <row r="9" spans="1:3">
      <c r="A9" s="4" t="s">
        <v>48</v>
      </c>
      <c r="B9" s="5" t="n">
        <v>-106316</v>
      </c>
      <c r="C9" s="5" t="n">
        <v>-43133</v>
      </c>
    </row>
    <row r="10" spans="1:3">
      <c r="A10" s="4" t="s">
        <v>49</v>
      </c>
      <c r="B10" s="5" t="n">
        <v>615667</v>
      </c>
      <c r="C10" s="5" t="n">
        <v>489</v>
      </c>
    </row>
    <row r="11" spans="1:3">
      <c r="A11" s="4" t="s">
        <v>50</v>
      </c>
      <c r="B11" s="5" t="n">
        <v>145149</v>
      </c>
      <c r="C11" s="4" t="s">
        <v>43</v>
      </c>
    </row>
    <row r="12" spans="1:3">
      <c r="A12" s="4" t="s">
        <v>51</v>
      </c>
      <c r="B12" s="5" t="n">
        <v>3027860</v>
      </c>
      <c r="C12" s="5" t="n">
        <v>17630000</v>
      </c>
    </row>
    <row r="13" spans="1:3">
      <c r="A13" s="4" t="s">
        <v>52</v>
      </c>
      <c r="B13" s="5" t="n">
        <v>4434682</v>
      </c>
      <c r="C13" s="5" t="n">
        <v>17768839</v>
      </c>
    </row>
    <row r="14" spans="1:3">
      <c r="A14" s="3" t="s">
        <v>53</v>
      </c>
    </row>
    <row r="15" spans="1:3">
      <c r="A15" s="4" t="s">
        <v>54</v>
      </c>
      <c r="B15" s="5" t="n">
        <v>700234</v>
      </c>
      <c r="C15" s="5" t="n">
        <v>590870</v>
      </c>
    </row>
    <row r="16" spans="1:3">
      <c r="A16" s="4" t="s">
        <v>55</v>
      </c>
      <c r="B16" s="5" t="n">
        <v>118130</v>
      </c>
      <c r="C16" s="5" t="n">
        <v>383564</v>
      </c>
    </row>
    <row r="17" spans="1:3">
      <c r="A17" s="4" t="s">
        <v>56</v>
      </c>
      <c r="B17" s="5" t="n">
        <v>867484</v>
      </c>
      <c r="C17" s="4" t="s">
        <v>43</v>
      </c>
    </row>
    <row r="18" spans="1:3">
      <c r="A18" s="4" t="s">
        <v>57</v>
      </c>
      <c r="B18" s="5" t="n">
        <v>1115400</v>
      </c>
      <c r="C18" s="5" t="n">
        <v>896500</v>
      </c>
    </row>
    <row r="19" spans="1:3">
      <c r="A19" s="4" t="s">
        <v>58</v>
      </c>
      <c r="B19" s="5" t="n">
        <v>2801248</v>
      </c>
      <c r="C19" s="5" t="n">
        <v>1870934</v>
      </c>
    </row>
    <row r="20" spans="1:3">
      <c r="A20" s="4" t="s">
        <v>59</v>
      </c>
      <c r="B20" s="5" t="n">
        <v>436770</v>
      </c>
      <c r="C20" s="4" t="s">
        <v>43</v>
      </c>
    </row>
    <row r="21" spans="1:3">
      <c r="A21" s="4" t="s">
        <v>60</v>
      </c>
      <c r="B21" s="5" t="n">
        <v>436770</v>
      </c>
      <c r="C21" s="4" t="s">
        <v>43</v>
      </c>
    </row>
    <row r="22" spans="1:3">
      <c r="A22" s="4" t="s">
        <v>61</v>
      </c>
      <c r="B22" s="5" t="n">
        <v>3238018</v>
      </c>
      <c r="C22" s="5" t="n">
        <v>1870934</v>
      </c>
    </row>
    <row r="23" spans="1:3">
      <c r="A23" s="3" t="s">
        <v>62</v>
      </c>
    </row>
    <row r="24" spans="1:3">
      <c r="A24" s="4" t="s">
        <v>63</v>
      </c>
      <c r="B24" s="5" t="n">
        <v>28038</v>
      </c>
      <c r="C24" s="5" t="n">
        <v>5206</v>
      </c>
    </row>
    <row r="25" spans="1:3">
      <c r="A25" s="4" t="s">
        <v>64</v>
      </c>
      <c r="B25" s="5" t="n">
        <v>-245000</v>
      </c>
      <c r="C25" s="5" t="n">
        <v>-4800000</v>
      </c>
    </row>
    <row r="26" spans="1:3">
      <c r="A26" s="4" t="s">
        <v>65</v>
      </c>
      <c r="B26" s="5" t="n">
        <v>95584164</v>
      </c>
      <c r="C26" s="5" t="n">
        <v>87552737</v>
      </c>
    </row>
    <row r="27" spans="1:3">
      <c r="A27" s="4" t="s">
        <v>66</v>
      </c>
      <c r="B27" s="5" t="n">
        <v>-94170546</v>
      </c>
      <c r="C27" s="5" t="n">
        <v>-66861036</v>
      </c>
    </row>
    <row r="28" spans="1:3">
      <c r="A28" s="4" t="s">
        <v>67</v>
      </c>
      <c r="B28" s="5" t="n">
        <v>1196664</v>
      </c>
      <c r="C28" s="5" t="n">
        <v>15897905</v>
      </c>
    </row>
    <row r="29" spans="1:3">
      <c r="A29" s="4" t="s">
        <v>68</v>
      </c>
      <c r="B29" s="5" t="n">
        <v>4434682</v>
      </c>
      <c r="C29" s="5" t="n">
        <v>17768839</v>
      </c>
    </row>
    <row r="30" spans="1:3">
      <c r="A30" s="4" t="s">
        <v>69</v>
      </c>
    </row>
    <row r="31" spans="1:3">
      <c r="A31" s="3" t="s">
        <v>62</v>
      </c>
    </row>
    <row r="32" spans="1:3">
      <c r="A32" s="4" t="s">
        <v>70</v>
      </c>
      <c r="B32" s="4" t="s">
        <v>43</v>
      </c>
      <c r="C32" s="5" t="n">
        <v>800</v>
      </c>
    </row>
    <row r="33" spans="1:3">
      <c r="A33" s="4" t="s">
        <v>71</v>
      </c>
    </row>
    <row r="34" spans="1:3">
      <c r="A34" s="3" t="s">
        <v>62</v>
      </c>
    </row>
    <row r="35" spans="1:3">
      <c r="A35" s="4" t="s">
        <v>70</v>
      </c>
      <c r="B35" s="4" t="s">
        <v>43</v>
      </c>
      <c r="C35" s="5" t="n">
        <v>180</v>
      </c>
    </row>
    <row r="36" spans="1:3">
      <c r="A36" s="4" t="s">
        <v>72</v>
      </c>
    </row>
    <row r="37" spans="1:3">
      <c r="A37" s="3" t="s">
        <v>62</v>
      </c>
    </row>
    <row r="38" spans="1:3">
      <c r="A38" s="4" t="s">
        <v>70</v>
      </c>
      <c r="B38" s="6" t="n">
        <v>8</v>
      </c>
      <c r="C38" s="6"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row r="6" spans="1:2">
      <c r="A6" s="4" t="s">
        <v>246</v>
      </c>
      <c r="B6" s="4" t="s">
        <v>247</v>
      </c>
    </row>
    <row r="7" spans="1:2">
      <c r="A7" s="4" t="s">
        <v>248</v>
      </c>
      <c r="B7" s="4" t="s">
        <v>249</v>
      </c>
    </row>
    <row r="8" spans="1:2">
      <c r="A8" s="4" t="s">
        <v>44</v>
      </c>
      <c r="B8" s="4" t="s">
        <v>250</v>
      </c>
    </row>
    <row r="9" spans="1:2">
      <c r="A9" s="4" t="s">
        <v>203</v>
      </c>
      <c r="B9" s="4" t="s">
        <v>251</v>
      </c>
    </row>
    <row r="10" spans="1:2">
      <c r="A10" s="4" t="s">
        <v>206</v>
      </c>
      <c r="B10" s="4" t="s">
        <v>252</v>
      </c>
    </row>
    <row r="11" spans="1:2">
      <c r="A11" s="4" t="s">
        <v>253</v>
      </c>
      <c r="B11" s="4" t="s">
        <v>254</v>
      </c>
    </row>
    <row r="12" spans="1:2">
      <c r="A12" s="4" t="s">
        <v>255</v>
      </c>
      <c r="B12" s="4" t="s">
        <v>256</v>
      </c>
    </row>
    <row r="13" spans="1:2">
      <c r="A13" s="4" t="s">
        <v>209</v>
      </c>
      <c r="B13" s="4" t="s">
        <v>257</v>
      </c>
    </row>
    <row r="14" spans="1:2">
      <c r="A14" s="4" t="s">
        <v>258</v>
      </c>
      <c r="B1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1</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04</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9</v>
      </c>
    </row>
    <row r="2" spans="1:3">
      <c r="A2" s="4" t="s">
        <v>74</v>
      </c>
      <c r="B2" s="7" t="n">
        <v>0.001</v>
      </c>
      <c r="C2" s="7" t="n">
        <v>0.001</v>
      </c>
    </row>
    <row r="3" spans="1:3">
      <c r="A3" s="4" t="s">
        <v>75</v>
      </c>
      <c r="B3" s="5" t="n">
        <v>300000000</v>
      </c>
      <c r="C3" s="5" t="n">
        <v>300000000</v>
      </c>
    </row>
    <row r="4" spans="1:3">
      <c r="A4" s="4" t="s">
        <v>76</v>
      </c>
      <c r="B4" s="5" t="n">
        <v>28037713</v>
      </c>
      <c r="C4" s="5" t="n">
        <v>5206174</v>
      </c>
    </row>
    <row r="5" spans="1:3">
      <c r="A5" s="4" t="s">
        <v>77</v>
      </c>
      <c r="B5" s="5" t="n">
        <v>28037713</v>
      </c>
      <c r="C5" s="5" t="n">
        <v>5206174</v>
      </c>
    </row>
    <row r="6" spans="1:3">
      <c r="A6" s="4" t="s">
        <v>69</v>
      </c>
    </row>
    <row r="7" spans="1:3">
      <c r="A7" s="4" t="s">
        <v>78</v>
      </c>
      <c r="B7" s="7" t="n">
        <v>0.001</v>
      </c>
      <c r="C7" s="7" t="n">
        <v>0.001</v>
      </c>
    </row>
    <row r="8" spans="1:3">
      <c r="A8" s="4" t="s">
        <v>79</v>
      </c>
      <c r="B8" s="5" t="n">
        <v>0</v>
      </c>
      <c r="C8" s="5" t="n">
        <v>800000</v>
      </c>
    </row>
    <row r="9" spans="1:3">
      <c r="A9" s="4" t="s">
        <v>80</v>
      </c>
      <c r="B9" s="5" t="n">
        <v>0</v>
      </c>
      <c r="C9" s="5" t="n">
        <v>800000</v>
      </c>
    </row>
    <row r="10" spans="1:3">
      <c r="A10" s="4" t="s">
        <v>81</v>
      </c>
      <c r="B10" s="5" t="n">
        <v>0</v>
      </c>
      <c r="C10" s="5" t="n">
        <v>800000</v>
      </c>
    </row>
    <row r="11" spans="1:3">
      <c r="A11" s="4" t="s">
        <v>71</v>
      </c>
    </row>
    <row r="12" spans="1:3">
      <c r="A12" s="4" t="s">
        <v>78</v>
      </c>
      <c r="B12" s="7" t="n">
        <v>0.001</v>
      </c>
      <c r="C12" s="7" t="n">
        <v>0.001</v>
      </c>
    </row>
    <row r="13" spans="1:3">
      <c r="A13" s="4" t="s">
        <v>79</v>
      </c>
      <c r="B13" s="5" t="n">
        <v>0</v>
      </c>
      <c r="C13" s="5" t="n">
        <v>810000</v>
      </c>
    </row>
    <row r="14" spans="1:3">
      <c r="A14" s="4" t="s">
        <v>80</v>
      </c>
      <c r="B14" s="5" t="n">
        <v>0</v>
      </c>
      <c r="C14" s="5" t="n">
        <v>180000</v>
      </c>
    </row>
    <row r="15" spans="1:3">
      <c r="A15" s="4" t="s">
        <v>81</v>
      </c>
      <c r="B15" s="5" t="n">
        <v>0</v>
      </c>
      <c r="C15" s="5" t="n">
        <v>180000</v>
      </c>
    </row>
    <row r="16" spans="1:3">
      <c r="A16" s="4" t="s">
        <v>72</v>
      </c>
    </row>
    <row r="17" spans="1:3">
      <c r="A17" s="4" t="s">
        <v>78</v>
      </c>
      <c r="B17" s="7" t="n">
        <v>0.001</v>
      </c>
      <c r="C17" s="7" t="n">
        <v>0.001</v>
      </c>
    </row>
    <row r="18" spans="1:3">
      <c r="A18" s="4" t="s">
        <v>79</v>
      </c>
      <c r="B18" s="5" t="n">
        <v>20000</v>
      </c>
      <c r="C18" s="5" t="n">
        <v>20000</v>
      </c>
    </row>
    <row r="19" spans="1:3">
      <c r="A19" s="4" t="s">
        <v>80</v>
      </c>
      <c r="B19" s="5" t="n">
        <v>8333</v>
      </c>
      <c r="C19" s="5" t="n">
        <v>18333</v>
      </c>
    </row>
    <row r="20" spans="1:3">
      <c r="A20" s="4" t="s">
        <v>81</v>
      </c>
      <c r="B20" s="5" t="n">
        <v>8333</v>
      </c>
      <c r="C20" s="5" t="n">
        <v>18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1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1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1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21</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v>
      </c>
    </row>
    <row r="3" spans="1:2">
      <c r="A3" s="3" t="s">
        <v>233</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6"/>
  </cols>
  <sheetData>
    <row r="1" spans="1:2">
      <c r="A1" s="1" t="s">
        <v>310</v>
      </c>
      <c r="B1" s="2" t="s">
        <v>1</v>
      </c>
    </row>
    <row r="2" spans="1:2">
      <c r="B2" s="2" t="s">
        <v>2</v>
      </c>
    </row>
    <row r="3" spans="1:2">
      <c r="A3" s="4" t="s">
        <v>311</v>
      </c>
    </row>
    <row r="4" spans="1:2">
      <c r="A4" s="4" t="s">
        <v>312</v>
      </c>
      <c r="B4" s="4" t="s">
        <v>313</v>
      </c>
    </row>
    <row r="5" spans="1:2">
      <c r="A5" s="4" t="s">
        <v>314</v>
      </c>
    </row>
    <row r="6" spans="1:2">
      <c r="A6" s="4" t="s">
        <v>312</v>
      </c>
      <c r="B6" s="4" t="s">
        <v>313</v>
      </c>
    </row>
    <row r="7" spans="1:2">
      <c r="A7" s="4" t="s">
        <v>315</v>
      </c>
    </row>
    <row r="8" spans="1:2">
      <c r="A8" s="4" t="s">
        <v>312</v>
      </c>
      <c r="B8" s="4" t="s">
        <v>316</v>
      </c>
    </row>
    <row r="9" spans="1:2">
      <c r="A9" s="4" t="s">
        <v>317</v>
      </c>
    </row>
    <row r="10" spans="1:2">
      <c r="A10" s="4" t="s">
        <v>312</v>
      </c>
      <c r="B10"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9</v>
      </c>
    </row>
    <row r="3" spans="1:3">
      <c r="A3" s="4" t="s">
        <v>319</v>
      </c>
      <c r="B3" s="5" t="n">
        <v>3003782</v>
      </c>
      <c r="C3" s="5" t="n">
        <v>888855</v>
      </c>
    </row>
    <row r="4" spans="1:3">
      <c r="A4" s="4" t="s">
        <v>320</v>
      </c>
    </row>
    <row r="5" spans="1:3">
      <c r="A5" s="4" t="s">
        <v>321</v>
      </c>
      <c r="B5" s="5" t="n">
        <v>68966</v>
      </c>
      <c r="C5" s="5" t="n">
        <v>137932</v>
      </c>
    </row>
    <row r="6" spans="1:3">
      <c r="A6" s="4" t="s">
        <v>322</v>
      </c>
    </row>
    <row r="7" spans="1:3">
      <c r="A7" s="4" t="s">
        <v>321</v>
      </c>
      <c r="B7" s="5" t="n">
        <v>221713</v>
      </c>
      <c r="C7" s="5" t="n">
        <v>223556</v>
      </c>
    </row>
    <row r="8" spans="1:3">
      <c r="A8" s="4" t="s">
        <v>323</v>
      </c>
    </row>
    <row r="9" spans="1:3">
      <c r="A9" s="4" t="s">
        <v>321</v>
      </c>
      <c r="B9" s="5" t="n">
        <v>28037713</v>
      </c>
      <c r="C9" s="5" t="n">
        <v>5206174</v>
      </c>
    </row>
    <row r="10" spans="1:3">
      <c r="A10" s="4" t="s">
        <v>324</v>
      </c>
    </row>
    <row r="11" spans="1:3">
      <c r="A11" s="4" t="s">
        <v>321</v>
      </c>
      <c r="B11" s="5" t="n">
        <v>2713103</v>
      </c>
      <c r="C11" s="5" t="n">
        <v>5273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5</v>
      </c>
      <c r="B1" s="2" t="s">
        <v>326</v>
      </c>
      <c r="C1" s="2" t="s">
        <v>1</v>
      </c>
    </row>
    <row r="2" spans="1:4">
      <c r="B2" s="2" t="s">
        <v>327</v>
      </c>
      <c r="C2" s="2" t="s">
        <v>2</v>
      </c>
      <c r="D2" s="2" t="s">
        <v>39</v>
      </c>
    </row>
    <row r="3" spans="1:4">
      <c r="A3" s="3" t="s">
        <v>328</v>
      </c>
    </row>
    <row r="4" spans="1:4">
      <c r="A4" s="4" t="s">
        <v>329</v>
      </c>
      <c r="D4" s="4" t="s">
        <v>43</v>
      </c>
    </row>
    <row r="5" spans="1:4">
      <c r="A5" s="4" t="s">
        <v>330</v>
      </c>
      <c r="B5" s="4" t="s">
        <v>331</v>
      </c>
    </row>
    <row r="6" spans="1:4">
      <c r="A6" s="4" t="s">
        <v>332</v>
      </c>
      <c r="C6" s="4" t="s">
        <v>333</v>
      </c>
    </row>
    <row r="7" spans="1:4">
      <c r="A7" s="4" t="s">
        <v>66</v>
      </c>
      <c r="C7" s="6" t="n">
        <v>-94170546</v>
      </c>
      <c r="D7" s="6" t="n">
        <v>-66861036</v>
      </c>
    </row>
    <row r="8" spans="1:4">
      <c r="A8" s="4" t="s">
        <v>334</v>
      </c>
      <c r="C8" s="5" t="n">
        <v>-2155242</v>
      </c>
    </row>
    <row r="9" spans="1:4">
      <c r="A9" s="4" t="s">
        <v>335</v>
      </c>
      <c r="C9" s="6" t="n">
        <v>1034317</v>
      </c>
      <c r="D9" s="4" t="s">
        <v>43</v>
      </c>
    </row>
    <row r="10" spans="1:4">
      <c r="A10" s="4" t="s">
        <v>105</v>
      </c>
      <c r="C10" s="5" t="n">
        <v>21290933</v>
      </c>
      <c r="D10" s="5" t="n">
        <v>1039420</v>
      </c>
    </row>
    <row r="11" spans="1:4">
      <c r="A11" s="4" t="s">
        <v>336</v>
      </c>
    </row>
    <row r="12" spans="1:4">
      <c r="A12" s="3" t="s">
        <v>328</v>
      </c>
    </row>
    <row r="13" spans="1:4">
      <c r="A13" s="4" t="s">
        <v>329</v>
      </c>
      <c r="C13" s="4" t="s">
        <v>337</v>
      </c>
    </row>
    <row r="14" spans="1:4">
      <c r="A14" s="4" t="s">
        <v>338</v>
      </c>
    </row>
    <row r="15" spans="1:4">
      <c r="A15" s="3" t="s">
        <v>328</v>
      </c>
    </row>
    <row r="16" spans="1:4">
      <c r="A16" s="4" t="s">
        <v>330</v>
      </c>
      <c r="C16" s="4" t="s">
        <v>339</v>
      </c>
    </row>
    <row r="17" spans="1:4">
      <c r="A17" s="4" t="s">
        <v>340</v>
      </c>
    </row>
    <row r="18" spans="1:4">
      <c r="A18" s="3" t="s">
        <v>328</v>
      </c>
    </row>
    <row r="19" spans="1:4">
      <c r="A19" s="4" t="s">
        <v>330</v>
      </c>
      <c r="C19" s="4" t="s">
        <v>341</v>
      </c>
    </row>
    <row r="20" spans="1:4">
      <c r="A20" s="4" t="s">
        <v>342</v>
      </c>
    </row>
    <row r="21" spans="1:4">
      <c r="A21" s="3" t="s">
        <v>328</v>
      </c>
    </row>
    <row r="22" spans="1:4">
      <c r="A22" s="4" t="s">
        <v>329</v>
      </c>
      <c r="C22" s="4" t="s">
        <v>343</v>
      </c>
    </row>
    <row r="23" spans="1:4">
      <c r="A23" s="4" t="s">
        <v>344</v>
      </c>
    </row>
    <row r="24" spans="1:4">
      <c r="A24" s="3" t="s">
        <v>328</v>
      </c>
    </row>
    <row r="25" spans="1:4">
      <c r="A25" s="4" t="s">
        <v>329</v>
      </c>
      <c r="C25" s="4" t="s">
        <v>345</v>
      </c>
    </row>
    <row r="26" spans="1:4">
      <c r="A26" s="4" t="s">
        <v>346</v>
      </c>
    </row>
    <row r="27" spans="1:4">
      <c r="A27" s="3" t="s">
        <v>328</v>
      </c>
    </row>
    <row r="28" spans="1:4">
      <c r="A28" s="4" t="s">
        <v>329</v>
      </c>
      <c r="C28" s="4" t="s">
        <v>34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9</v>
      </c>
    </row>
    <row r="3" spans="1:3">
      <c r="A3" s="3" t="s">
        <v>349</v>
      </c>
    </row>
    <row r="4" spans="1:3">
      <c r="A4" s="4" t="s">
        <v>110</v>
      </c>
      <c r="B4" s="4" t="s">
        <v>43</v>
      </c>
      <c r="C4" s="6" t="n">
        <v>-18205884</v>
      </c>
    </row>
    <row r="5" spans="1:3">
      <c r="A5" s="4" t="s">
        <v>350</v>
      </c>
      <c r="B5" s="5" t="n">
        <v>168794</v>
      </c>
      <c r="C5" s="5" t="n">
        <v>-18191583</v>
      </c>
    </row>
    <row r="6" spans="1:3">
      <c r="A6" s="4" t="s">
        <v>351</v>
      </c>
    </row>
    <row r="7" spans="1:3">
      <c r="A7" s="3" t="s">
        <v>349</v>
      </c>
    </row>
    <row r="8" spans="1:3">
      <c r="A8" s="4" t="s">
        <v>352</v>
      </c>
      <c r="B8" s="5" t="n">
        <v>284397</v>
      </c>
      <c r="C8" s="5" t="n">
        <v>276705</v>
      </c>
    </row>
    <row r="9" spans="1:3">
      <c r="A9" s="4" t="s">
        <v>353</v>
      </c>
      <c r="B9" s="5" t="n">
        <v>168794</v>
      </c>
      <c r="C9" s="5" t="n">
        <v>14301</v>
      </c>
    </row>
    <row r="10" spans="1:3">
      <c r="A10" s="4" t="s">
        <v>97</v>
      </c>
      <c r="B10" s="4" t="s">
        <v>43</v>
      </c>
      <c r="C10" s="4" t="s">
        <v>43</v>
      </c>
    </row>
    <row r="11" spans="1:3">
      <c r="A11" s="4" t="s">
        <v>354</v>
      </c>
      <c r="B11" s="5" t="n">
        <v>168794</v>
      </c>
      <c r="C11" s="5" t="n">
        <v>14301</v>
      </c>
    </row>
    <row r="12" spans="1:3">
      <c r="A12" s="4" t="s">
        <v>110</v>
      </c>
      <c r="B12" s="4" t="s">
        <v>43</v>
      </c>
      <c r="C12" s="5" t="n">
        <v>-18205884</v>
      </c>
    </row>
    <row r="13" spans="1:3">
      <c r="A13" s="4" t="s">
        <v>350</v>
      </c>
      <c r="B13" s="6" t="n">
        <v>168794</v>
      </c>
      <c r="C13" s="6" t="n">
        <v>-181915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5</v>
      </c>
      <c r="B1" s="2" t="s">
        <v>1</v>
      </c>
    </row>
    <row r="2" spans="1:5">
      <c r="B2" s="2" t="s">
        <v>2</v>
      </c>
      <c r="C2" s="2" t="s">
        <v>39</v>
      </c>
      <c r="D2" s="2" t="s">
        <v>356</v>
      </c>
      <c r="E2" s="2" t="s">
        <v>357</v>
      </c>
    </row>
    <row r="3" spans="1:5">
      <c r="A3" s="3" t="s">
        <v>349</v>
      </c>
    </row>
    <row r="4" spans="1:5">
      <c r="A4" s="4" t="s">
        <v>358</v>
      </c>
      <c r="B4" s="5" t="n">
        <v>28037713</v>
      </c>
      <c r="C4" s="5" t="n">
        <v>5206174</v>
      </c>
    </row>
    <row r="5" spans="1:5">
      <c r="A5" s="4" t="s">
        <v>359</v>
      </c>
      <c r="B5" s="8" t="n">
        <v>1.52</v>
      </c>
    </row>
    <row r="6" spans="1:5">
      <c r="A6" s="4" t="s">
        <v>360</v>
      </c>
      <c r="B6" s="4" t="s">
        <v>361</v>
      </c>
    </row>
    <row r="7" spans="1:5">
      <c r="A7" s="4" t="s">
        <v>362</v>
      </c>
    </row>
    <row r="8" spans="1:5">
      <c r="A8" s="3" t="s">
        <v>349</v>
      </c>
    </row>
    <row r="9" spans="1:5">
      <c r="A9" s="4" t="s">
        <v>363</v>
      </c>
      <c r="E9" s="4" t="s">
        <v>364</v>
      </c>
    </row>
    <row r="10" spans="1:5">
      <c r="A10" s="4" t="s">
        <v>365</v>
      </c>
    </row>
    <row r="11" spans="1:5">
      <c r="A11" s="3" t="s">
        <v>349</v>
      </c>
    </row>
    <row r="12" spans="1:5">
      <c r="A12" s="4" t="s">
        <v>363</v>
      </c>
      <c r="E12" s="4" t="s">
        <v>364</v>
      </c>
    </row>
    <row r="13" spans="1:5">
      <c r="A13" s="4" t="s">
        <v>366</v>
      </c>
    </row>
    <row r="14" spans="1:5">
      <c r="A14" s="3" t="s">
        <v>349</v>
      </c>
    </row>
    <row r="15" spans="1:5">
      <c r="A15" s="4" t="s">
        <v>367</v>
      </c>
      <c r="B15" s="6" t="n">
        <v>1200000</v>
      </c>
    </row>
    <row r="16" spans="1:5">
      <c r="A16" s="4" t="s">
        <v>368</v>
      </c>
    </row>
    <row r="17" spans="1:5">
      <c r="A17" s="3" t="s">
        <v>349</v>
      </c>
    </row>
    <row r="18" spans="1:5">
      <c r="A18" s="4" t="s">
        <v>359</v>
      </c>
      <c r="B18" s="8" t="n">
        <v>1.52</v>
      </c>
    </row>
    <row r="19" spans="1:5">
      <c r="A19" s="4" t="s">
        <v>369</v>
      </c>
    </row>
    <row r="20" spans="1:5">
      <c r="A20" s="3" t="s">
        <v>349</v>
      </c>
    </row>
    <row r="21" spans="1:5">
      <c r="A21" s="4" t="s">
        <v>358</v>
      </c>
      <c r="D21" s="5" t="n">
        <v>43828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2</v>
      </c>
      <c r="B1" s="2" t="s">
        <v>1</v>
      </c>
    </row>
    <row r="2" spans="1:3">
      <c r="B2" s="2" t="s">
        <v>2</v>
      </c>
      <c r="C2" s="2" t="s">
        <v>39</v>
      </c>
    </row>
    <row r="3" spans="1:3">
      <c r="A3" s="3" t="s">
        <v>83</v>
      </c>
    </row>
    <row r="4" spans="1:3">
      <c r="A4" s="4" t="s">
        <v>84</v>
      </c>
      <c r="B4" s="6" t="n">
        <v>1034317</v>
      </c>
      <c r="C4" s="4" t="s">
        <v>43</v>
      </c>
    </row>
    <row r="5" spans="1:3">
      <c r="A5" s="4" t="s">
        <v>85</v>
      </c>
      <c r="B5" s="5" t="n">
        <v>504091</v>
      </c>
      <c r="C5" s="4" t="s">
        <v>43</v>
      </c>
    </row>
    <row r="6" spans="1:3">
      <c r="A6" s="4" t="s">
        <v>86</v>
      </c>
      <c r="B6" s="5" t="n">
        <v>530226</v>
      </c>
      <c r="C6" s="4" t="s">
        <v>43</v>
      </c>
    </row>
    <row r="7" spans="1:3">
      <c r="A7" s="3" t="s">
        <v>87</v>
      </c>
    </row>
    <row r="8" spans="1:3">
      <c r="A8" s="4" t="s">
        <v>88</v>
      </c>
      <c r="B8" s="5" t="n">
        <v>13701391</v>
      </c>
      <c r="C8" s="5" t="n">
        <v>2190467</v>
      </c>
    </row>
    <row r="9" spans="1:3">
      <c r="A9" s="4" t="s">
        <v>89</v>
      </c>
      <c r="B9" s="5" t="n">
        <v>14165833</v>
      </c>
      <c r="C9" s="4" t="s">
        <v>43</v>
      </c>
    </row>
    <row r="10" spans="1:3">
      <c r="A10" s="4" t="s">
        <v>90</v>
      </c>
      <c r="B10" s="5" t="n">
        <v>27867224</v>
      </c>
      <c r="C10" s="5" t="n">
        <v>2190467</v>
      </c>
    </row>
    <row r="11" spans="1:3">
      <c r="A11" s="4" t="s">
        <v>91</v>
      </c>
      <c r="B11" s="5" t="n">
        <v>-27336998</v>
      </c>
      <c r="C11" s="5" t="n">
        <v>-2190467</v>
      </c>
    </row>
    <row r="12" spans="1:3">
      <c r="A12" s="3" t="s">
        <v>92</v>
      </c>
    </row>
    <row r="13" spans="1:3">
      <c r="A13" s="4" t="s">
        <v>93</v>
      </c>
      <c r="B13" s="5" t="n">
        <v>11198</v>
      </c>
      <c r="C13" s="4" t="s">
        <v>43</v>
      </c>
    </row>
    <row r="14" spans="1:3">
      <c r="A14" s="4" t="s">
        <v>94</v>
      </c>
      <c r="B14" s="5" t="n">
        <v>-246035</v>
      </c>
      <c r="C14" s="5" t="n">
        <v>-338236</v>
      </c>
    </row>
    <row r="15" spans="1:3">
      <c r="A15" s="4" t="s">
        <v>95</v>
      </c>
      <c r="B15" s="5" t="n">
        <v>-234837</v>
      </c>
      <c r="C15" s="5" t="n">
        <v>-338236</v>
      </c>
    </row>
    <row r="16" spans="1:3">
      <c r="A16" s="4" t="s">
        <v>96</v>
      </c>
      <c r="B16" s="5" t="n">
        <v>-27571835</v>
      </c>
      <c r="C16" s="5" t="n">
        <v>-2528703</v>
      </c>
    </row>
    <row r="17" spans="1:3">
      <c r="A17" s="4" t="s">
        <v>97</v>
      </c>
      <c r="B17" s="5" t="n">
        <v>93531</v>
      </c>
      <c r="C17" s="4" t="s">
        <v>43</v>
      </c>
    </row>
    <row r="18" spans="1:3">
      <c r="A18" s="4" t="s">
        <v>98</v>
      </c>
      <c r="B18" s="5" t="n">
        <v>-27478304</v>
      </c>
      <c r="C18" s="5" t="n">
        <v>-2528703</v>
      </c>
    </row>
    <row r="19" spans="1:3">
      <c r="A19" s="4" t="s">
        <v>99</v>
      </c>
      <c r="B19" s="5" t="n">
        <v>168794</v>
      </c>
      <c r="C19" s="5" t="n">
        <v>-18191583</v>
      </c>
    </row>
    <row r="20" spans="1:3">
      <c r="A20" s="4" t="s">
        <v>100</v>
      </c>
      <c r="B20" s="6" t="n">
        <v>-27309510</v>
      </c>
      <c r="C20" s="6" t="n">
        <v>-20720286</v>
      </c>
    </row>
    <row r="21" spans="1:3">
      <c r="A21" s="3" t="s">
        <v>101</v>
      </c>
    </row>
    <row r="22" spans="1:3">
      <c r="A22" s="4" t="s">
        <v>102</v>
      </c>
      <c r="B22" s="8" t="n">
        <v>-1.29</v>
      </c>
      <c r="C22" s="8" t="n">
        <v>-2.43</v>
      </c>
    </row>
    <row r="23" spans="1:3">
      <c r="A23" s="4" t="s">
        <v>103</v>
      </c>
      <c r="B23" s="9" t="n">
        <v>0.01</v>
      </c>
      <c r="C23" s="9" t="n">
        <v>-17.5</v>
      </c>
    </row>
    <row r="24" spans="1:3">
      <c r="A24" s="4" t="s">
        <v>104</v>
      </c>
      <c r="B24" s="8" t="n">
        <v>-1.28</v>
      </c>
      <c r="C24" s="8" t="n">
        <v>-19.93</v>
      </c>
    </row>
    <row r="25" spans="1:3">
      <c r="A25" s="4" t="s">
        <v>105</v>
      </c>
      <c r="B25" s="5" t="n">
        <v>21290933</v>
      </c>
      <c r="C25" s="5" t="n">
        <v>10394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370</v>
      </c>
      <c r="B1" s="2" t="s">
        <v>371</v>
      </c>
    </row>
    <row r="2" spans="1:2">
      <c r="A2" s="3" t="s">
        <v>201</v>
      </c>
    </row>
    <row r="3" spans="1:2">
      <c r="A3" s="4" t="s">
        <v>372</v>
      </c>
      <c r="B3" s="6" t="n">
        <v>1068905</v>
      </c>
    </row>
    <row r="4" spans="1:2">
      <c r="A4" s="3" t="s">
        <v>373</v>
      </c>
    </row>
    <row r="5" spans="1:2">
      <c r="A5" s="4" t="s">
        <v>374</v>
      </c>
      <c r="B5" s="5" t="n">
        <v>129680</v>
      </c>
    </row>
    <row r="6" spans="1:2">
      <c r="A6" s="4" t="s">
        <v>375</v>
      </c>
      <c r="B6" s="5" t="n">
        <v>42840</v>
      </c>
    </row>
    <row r="7" spans="1:2">
      <c r="A7" s="4" t="s">
        <v>50</v>
      </c>
      <c r="B7" s="5" t="n">
        <v>145148</v>
      </c>
    </row>
    <row r="8" spans="1:2">
      <c r="A8" s="4" t="s">
        <v>376</v>
      </c>
      <c r="B8" s="6" t="n">
        <v>13865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377</v>
      </c>
      <c r="B1" s="2" t="s">
        <v>371</v>
      </c>
    </row>
    <row r="2" spans="1:2">
      <c r="A2" s="3" t="s">
        <v>201</v>
      </c>
    </row>
    <row r="3" spans="1:2">
      <c r="A3" s="4" t="s">
        <v>41</v>
      </c>
      <c r="B3" s="6" t="n">
        <v>203883</v>
      </c>
    </row>
    <row r="4" spans="1:2">
      <c r="A4" s="4" t="s">
        <v>121</v>
      </c>
      <c r="B4" s="5" t="n">
        <v>264078</v>
      </c>
    </row>
    <row r="5" spans="1:2">
      <c r="A5" s="4" t="s">
        <v>378</v>
      </c>
      <c r="B5" s="5" t="n">
        <v>54364</v>
      </c>
    </row>
    <row r="6" spans="1:2">
      <c r="A6" s="4" t="s">
        <v>379</v>
      </c>
      <c r="B6" s="5" t="n">
        <v>678361</v>
      </c>
    </row>
    <row r="7" spans="1:2">
      <c r="A7" s="4" t="s">
        <v>380</v>
      </c>
      <c r="B7" s="5" t="n">
        <v>-87470</v>
      </c>
    </row>
    <row r="8" spans="1:2">
      <c r="A8" s="4" t="s">
        <v>381</v>
      </c>
      <c r="B8" s="5" t="n">
        <v>-44311</v>
      </c>
    </row>
    <row r="9" spans="1:2">
      <c r="A9" s="4" t="s">
        <v>382</v>
      </c>
      <c r="B9" s="6" t="n">
        <v>10689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3</v>
      </c>
      <c r="B1" s="2" t="s">
        <v>1</v>
      </c>
    </row>
    <row r="2" spans="1:3">
      <c r="B2" s="2" t="s">
        <v>2</v>
      </c>
      <c r="C2" s="2" t="s">
        <v>39</v>
      </c>
    </row>
    <row r="3" spans="1:3">
      <c r="A3" s="3" t="s">
        <v>201</v>
      </c>
    </row>
    <row r="4" spans="1:3">
      <c r="A4" s="4" t="s">
        <v>384</v>
      </c>
      <c r="B4" s="6" t="n">
        <v>2224031</v>
      </c>
      <c r="C4" s="6" t="n">
        <v>1641153</v>
      </c>
    </row>
    <row r="5" spans="1:3">
      <c r="A5" s="4" t="s">
        <v>385</v>
      </c>
      <c r="B5" s="6" t="n">
        <v>-27374775</v>
      </c>
      <c r="C5" s="6" t="n">
        <v>-20698319</v>
      </c>
    </row>
    <row r="6" spans="1:3">
      <c r="A6" s="4" t="s">
        <v>386</v>
      </c>
      <c r="B6" s="8" t="n">
        <v>-1.29</v>
      </c>
      <c r="C6" s="8" t="n">
        <v>-18.12</v>
      </c>
    </row>
    <row r="7" spans="1:3">
      <c r="A7" s="4" t="s">
        <v>387</v>
      </c>
      <c r="B7" s="8" t="n">
        <v>-1.29</v>
      </c>
      <c r="C7" s="8" t="n">
        <v>-18.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388</v>
      </c>
      <c r="B1" s="2" t="s">
        <v>326</v>
      </c>
      <c r="C1" s="2" t="s">
        <v>1</v>
      </c>
    </row>
    <row r="2" spans="1:4">
      <c r="B2" s="2" t="s">
        <v>389</v>
      </c>
      <c r="C2" s="2" t="s">
        <v>2</v>
      </c>
      <c r="D2" s="2" t="s">
        <v>39</v>
      </c>
    </row>
    <row r="3" spans="1:4">
      <c r="A3" s="3" t="s">
        <v>390</v>
      </c>
    </row>
    <row r="4" spans="1:4">
      <c r="A4" s="4" t="s">
        <v>391</v>
      </c>
      <c r="B4" s="4" t="s">
        <v>392</v>
      </c>
    </row>
    <row r="5" spans="1:4">
      <c r="A5" s="4" t="s">
        <v>393</v>
      </c>
      <c r="B5" s="6" t="n">
        <v>1386000</v>
      </c>
    </row>
    <row r="6" spans="1:4">
      <c r="A6" s="4" t="s">
        <v>394</v>
      </c>
      <c r="B6" s="5" t="n">
        <v>500000</v>
      </c>
    </row>
    <row r="7" spans="1:4">
      <c r="A7" s="4" t="s">
        <v>395</v>
      </c>
      <c r="B7" s="6" t="n">
        <v>150000</v>
      </c>
    </row>
    <row r="8" spans="1:4">
      <c r="A8" s="4" t="s">
        <v>396</v>
      </c>
      <c r="B8" s="5" t="n">
        <v>11000</v>
      </c>
    </row>
    <row r="9" spans="1:4">
      <c r="A9" s="4" t="s">
        <v>397</v>
      </c>
      <c r="B9" s="8" t="n">
        <v>0.75</v>
      </c>
    </row>
    <row r="10" spans="1:4">
      <c r="A10" s="4" t="s">
        <v>398</v>
      </c>
      <c r="B10" s="6" t="n">
        <v>-264078</v>
      </c>
      <c r="C10" s="6" t="n">
        <v>-563633</v>
      </c>
      <c r="D10" s="4" t="s">
        <v>43</v>
      </c>
    </row>
    <row r="11" spans="1:4">
      <c r="A11" s="4" t="s">
        <v>399</v>
      </c>
      <c r="B11" s="6" t="n">
        <v>61422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0</v>
      </c>
      <c r="B1" s="2" t="s">
        <v>2</v>
      </c>
      <c r="C1" s="2" t="s">
        <v>39</v>
      </c>
    </row>
    <row r="2" spans="1:3">
      <c r="A2" s="3" t="s">
        <v>401</v>
      </c>
    </row>
    <row r="3" spans="1:3">
      <c r="A3" s="4" t="s">
        <v>402</v>
      </c>
      <c r="B3" s="6" t="n">
        <v>721983</v>
      </c>
      <c r="C3" s="6" t="n">
        <v>43622</v>
      </c>
    </row>
    <row r="4" spans="1:3">
      <c r="A4" s="4" t="s">
        <v>403</v>
      </c>
      <c r="B4" s="5" t="n">
        <v>-106316</v>
      </c>
      <c r="C4" s="5" t="n">
        <v>-43133</v>
      </c>
    </row>
    <row r="5" spans="1:3">
      <c r="A5" s="4" t="s">
        <v>49</v>
      </c>
      <c r="B5" s="5" t="n">
        <v>615667</v>
      </c>
      <c r="C5" s="5" t="n">
        <v>489</v>
      </c>
    </row>
    <row r="6" spans="1:3">
      <c r="A6" s="4" t="s">
        <v>404</v>
      </c>
    </row>
    <row r="7" spans="1:3">
      <c r="A7" s="3" t="s">
        <v>401</v>
      </c>
    </row>
    <row r="8" spans="1:3">
      <c r="A8" s="4" t="s">
        <v>402</v>
      </c>
      <c r="B8" s="5" t="n">
        <v>350299</v>
      </c>
      <c r="C8" s="4" t="s">
        <v>43</v>
      </c>
    </row>
    <row r="9" spans="1:3">
      <c r="A9" s="4" t="s">
        <v>405</v>
      </c>
    </row>
    <row r="10" spans="1:3">
      <c r="A10" s="3" t="s">
        <v>401</v>
      </c>
    </row>
    <row r="11" spans="1:3">
      <c r="A11" s="4" t="s">
        <v>402</v>
      </c>
      <c r="B11" s="5" t="n">
        <v>285991</v>
      </c>
      <c r="C11" s="4" t="s">
        <v>43</v>
      </c>
    </row>
    <row r="12" spans="1:3">
      <c r="A12" s="4" t="s">
        <v>406</v>
      </c>
    </row>
    <row r="13" spans="1:3">
      <c r="A13" s="3" t="s">
        <v>401</v>
      </c>
    </row>
    <row r="14" spans="1:3">
      <c r="A14" s="4" t="s">
        <v>402</v>
      </c>
      <c r="B14" s="5" t="n">
        <v>23408</v>
      </c>
      <c r="C14" s="4" t="s">
        <v>43</v>
      </c>
    </row>
    <row r="15" spans="1:3">
      <c r="A15" s="4" t="s">
        <v>407</v>
      </c>
    </row>
    <row r="16" spans="1:3">
      <c r="A16" s="3" t="s">
        <v>401</v>
      </c>
    </row>
    <row r="17" spans="1:3">
      <c r="A17" s="4" t="s">
        <v>402</v>
      </c>
      <c r="B17" s="5" t="n">
        <v>18663</v>
      </c>
      <c r="C17" s="4" t="s">
        <v>43</v>
      </c>
    </row>
    <row r="18" spans="1:3">
      <c r="A18" s="4" t="s">
        <v>408</v>
      </c>
    </row>
    <row r="19" spans="1:3">
      <c r="A19" s="3" t="s">
        <v>401</v>
      </c>
    </row>
    <row r="20" spans="1:3">
      <c r="A20" s="4" t="s">
        <v>402</v>
      </c>
      <c r="B20" s="5" t="n">
        <v>12768</v>
      </c>
      <c r="C20" s="5" t="n">
        <v>12768</v>
      </c>
    </row>
    <row r="21" spans="1:3">
      <c r="A21" s="4" t="s">
        <v>409</v>
      </c>
    </row>
    <row r="22" spans="1:3">
      <c r="A22" s="3" t="s">
        <v>401</v>
      </c>
    </row>
    <row r="23" spans="1:3">
      <c r="A23" s="4" t="s">
        <v>402</v>
      </c>
      <c r="B23" s="5" t="n">
        <v>8663</v>
      </c>
      <c r="C23" s="5" t="n">
        <v>8663</v>
      </c>
    </row>
    <row r="24" spans="1:3">
      <c r="A24" s="4" t="s">
        <v>410</v>
      </c>
    </row>
    <row r="25" spans="1:3">
      <c r="A25" s="3" t="s">
        <v>401</v>
      </c>
    </row>
    <row r="26" spans="1:3">
      <c r="A26" s="4" t="s">
        <v>402</v>
      </c>
      <c r="B26" s="6" t="n">
        <v>22191</v>
      </c>
      <c r="C26" s="6" t="n">
        <v>221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1</v>
      </c>
      <c r="B1" s="2" t="s">
        <v>1</v>
      </c>
    </row>
    <row r="2" spans="1:3">
      <c r="B2" s="2" t="s">
        <v>2</v>
      </c>
      <c r="C2" s="2" t="s">
        <v>39</v>
      </c>
    </row>
    <row r="3" spans="1:3">
      <c r="A3" s="3" t="s">
        <v>412</v>
      </c>
    </row>
    <row r="4" spans="1:3">
      <c r="A4" s="4" t="s">
        <v>413</v>
      </c>
      <c r="B4" s="6" t="n">
        <v>63183</v>
      </c>
      <c r="C4" s="6" t="n">
        <v>913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4</v>
      </c>
      <c r="B1" s="2" t="s">
        <v>2</v>
      </c>
      <c r="C1" s="2" t="s">
        <v>39</v>
      </c>
    </row>
    <row r="2" spans="1:3">
      <c r="A2" s="3" t="s">
        <v>415</v>
      </c>
    </row>
    <row r="3" spans="1:3">
      <c r="A3" s="4" t="s">
        <v>416</v>
      </c>
      <c r="B3" s="6" t="n">
        <v>11330000</v>
      </c>
      <c r="C3" s="6" t="n">
        <v>11330000</v>
      </c>
    </row>
    <row r="4" spans="1:3">
      <c r="A4" s="4" t="s">
        <v>417</v>
      </c>
      <c r="B4" s="5" t="n">
        <v>6030000</v>
      </c>
      <c r="C4" s="5" t="n">
        <v>6030000</v>
      </c>
    </row>
    <row r="5" spans="1:3">
      <c r="A5" s="4" t="s">
        <v>418</v>
      </c>
      <c r="B5" s="5" t="n">
        <v>270000</v>
      </c>
      <c r="C5" s="5" t="n">
        <v>270000</v>
      </c>
    </row>
    <row r="6" spans="1:3">
      <c r="A6" s="4" t="s">
        <v>419</v>
      </c>
      <c r="B6" s="5" t="n">
        <v>129680</v>
      </c>
      <c r="C6" s="4" t="s">
        <v>43</v>
      </c>
    </row>
    <row r="7" spans="1:3">
      <c r="A7" s="4" t="s">
        <v>420</v>
      </c>
      <c r="B7" s="5" t="n">
        <v>42839</v>
      </c>
      <c r="C7" s="4" t="s">
        <v>43</v>
      </c>
    </row>
    <row r="8" spans="1:3">
      <c r="A8" s="4" t="s">
        <v>421</v>
      </c>
      <c r="B8" s="5" t="n">
        <v>-14777188</v>
      </c>
      <c r="C8" s="4" t="s">
        <v>43</v>
      </c>
    </row>
    <row r="9" spans="1:3">
      <c r="A9" s="4" t="s">
        <v>51</v>
      </c>
      <c r="B9" s="6" t="n">
        <v>3025331</v>
      </c>
      <c r="C9" s="6" t="n">
        <v>176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2</v>
      </c>
      <c r="B1" s="2" t="s">
        <v>1</v>
      </c>
    </row>
    <row r="2" spans="1:3">
      <c r="B2" s="2" t="s">
        <v>2</v>
      </c>
      <c r="C2" s="2" t="s">
        <v>39</v>
      </c>
    </row>
    <row r="3" spans="1:3">
      <c r="A3" s="4" t="s">
        <v>114</v>
      </c>
      <c r="B3" s="6" t="n">
        <v>611355</v>
      </c>
      <c r="C3" s="4" t="s">
        <v>43</v>
      </c>
    </row>
    <row r="4" spans="1:3">
      <c r="A4" s="4" t="s">
        <v>423</v>
      </c>
      <c r="B4" s="5" t="n">
        <v>14165833</v>
      </c>
      <c r="C4" s="4" t="s">
        <v>43</v>
      </c>
    </row>
    <row r="5" spans="1:3">
      <c r="A5" s="4" t="s">
        <v>424</v>
      </c>
    </row>
    <row r="6" spans="1:3">
      <c r="A6" s="4" t="s">
        <v>423</v>
      </c>
      <c r="B6" s="5" t="n">
        <v>9115833</v>
      </c>
    </row>
    <row r="7" spans="1:3">
      <c r="A7" s="4" t="s">
        <v>425</v>
      </c>
    </row>
    <row r="8" spans="1:3">
      <c r="A8" s="4" t="s">
        <v>423</v>
      </c>
      <c r="B8" s="5" t="n">
        <v>4847500</v>
      </c>
    </row>
    <row r="9" spans="1:3">
      <c r="A9" s="4" t="s">
        <v>426</v>
      </c>
    </row>
    <row r="10" spans="1:3">
      <c r="A10" s="4" t="s">
        <v>423</v>
      </c>
      <c r="B10" s="6" t="n">
        <v>202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27</v>
      </c>
      <c r="B1" s="2" t="s">
        <v>2</v>
      </c>
      <c r="C1" s="2" t="s">
        <v>39</v>
      </c>
    </row>
    <row r="2" spans="1:3">
      <c r="A2" s="3" t="s">
        <v>210</v>
      </c>
    </row>
    <row r="3" spans="1:3">
      <c r="A3" s="4" t="s">
        <v>428</v>
      </c>
      <c r="B3" s="6" t="n">
        <v>2179000</v>
      </c>
      <c r="C3" s="6" t="n">
        <v>1880000</v>
      </c>
    </row>
    <row r="4" spans="1:3">
      <c r="A4" s="4" t="s">
        <v>429</v>
      </c>
      <c r="B4" s="5" t="n">
        <v>2920000</v>
      </c>
      <c r="C4" s="4" t="s">
        <v>43</v>
      </c>
    </row>
    <row r="5" spans="1:3">
      <c r="A5" s="4" t="s">
        <v>430</v>
      </c>
      <c r="B5" s="5" t="n">
        <v>192000</v>
      </c>
      <c r="C5" s="5" t="n">
        <v>119000</v>
      </c>
    </row>
    <row r="6" spans="1:3">
      <c r="A6" s="4" t="s">
        <v>431</v>
      </c>
      <c r="B6" s="5" t="n">
        <v>-2000</v>
      </c>
      <c r="C6" s="4" t="s">
        <v>43</v>
      </c>
    </row>
    <row r="7" spans="1:3">
      <c r="A7" s="4" t="s">
        <v>432</v>
      </c>
      <c r="B7" s="5" t="n">
        <v>5289000</v>
      </c>
      <c r="C7" s="5" t="n">
        <v>1999000</v>
      </c>
    </row>
    <row r="8" spans="1:3">
      <c r="A8" s="4" t="s">
        <v>433</v>
      </c>
      <c r="B8" s="5" t="n">
        <v>-5289000</v>
      </c>
      <c r="C8" s="5" t="n">
        <v>-1999000</v>
      </c>
    </row>
    <row r="9" spans="1:3">
      <c r="A9" s="4" t="s">
        <v>434</v>
      </c>
      <c r="B9" s="4" t="s">
        <v>43</v>
      </c>
      <c r="C9" s="4" t="s">
        <v>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35</v>
      </c>
      <c r="B1" s="2" t="s">
        <v>1</v>
      </c>
    </row>
    <row r="2" spans="1:3">
      <c r="B2" s="2" t="s">
        <v>2</v>
      </c>
      <c r="C2" s="2" t="s">
        <v>39</v>
      </c>
    </row>
    <row r="3" spans="1:3">
      <c r="A3" s="3" t="s">
        <v>210</v>
      </c>
    </row>
    <row r="4" spans="1:3">
      <c r="A4" s="4" t="s">
        <v>436</v>
      </c>
      <c r="B4" s="4" t="s">
        <v>437</v>
      </c>
      <c r="C4" s="4" t="s">
        <v>438</v>
      </c>
    </row>
    <row r="5" spans="1:3">
      <c r="A5" s="4" t="s">
        <v>439</v>
      </c>
      <c r="B5" s="4" t="s">
        <v>440</v>
      </c>
      <c r="C5" s="4" t="s">
        <v>441</v>
      </c>
    </row>
    <row r="6" spans="1:3">
      <c r="A6" s="4" t="s">
        <v>442</v>
      </c>
      <c r="B6" s="4" t="s">
        <v>443</v>
      </c>
      <c r="C6" s="4" t="s">
        <v>444</v>
      </c>
    </row>
    <row r="7" spans="1:3">
      <c r="A7" s="4" t="s">
        <v>445</v>
      </c>
      <c r="B7" s="4" t="s">
        <v>441</v>
      </c>
      <c r="C7" s="4" t="s">
        <v>446</v>
      </c>
    </row>
    <row r="8" spans="1:3">
      <c r="A8" s="4" t="s">
        <v>447</v>
      </c>
      <c r="B8" s="4" t="s">
        <v>448</v>
      </c>
      <c r="C8" s="4" t="s">
        <v>449</v>
      </c>
    </row>
    <row r="9" spans="1:3">
      <c r="A9" s="4" t="s">
        <v>450</v>
      </c>
      <c r="B9" s="4" t="s">
        <v>451</v>
      </c>
      <c r="C9" s="4" t="s">
        <v>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6</v>
      </c>
      <c r="B1" s="2" t="s">
        <v>1</v>
      </c>
    </row>
    <row r="2" spans="1:3">
      <c r="B2" s="2" t="s">
        <v>2</v>
      </c>
      <c r="C2" s="2" t="s">
        <v>39</v>
      </c>
    </row>
    <row r="3" spans="1:3">
      <c r="A3" s="3" t="s">
        <v>107</v>
      </c>
    </row>
    <row r="4" spans="1:3">
      <c r="A4" s="4" t="s">
        <v>108</v>
      </c>
      <c r="B4" s="6" t="n">
        <v>-27309510</v>
      </c>
      <c r="C4" s="6" t="n">
        <v>-20720286</v>
      </c>
    </row>
    <row r="5" spans="1:3">
      <c r="A5" s="3" t="s">
        <v>109</v>
      </c>
    </row>
    <row r="6" spans="1:3">
      <c r="A6" s="4" t="s">
        <v>110</v>
      </c>
      <c r="B6" s="4" t="s">
        <v>43</v>
      </c>
      <c r="C6" s="5" t="n">
        <v>18205884</v>
      </c>
    </row>
    <row r="7" spans="1:3">
      <c r="A7" s="4" t="s">
        <v>111</v>
      </c>
      <c r="B7" s="4" t="s">
        <v>43</v>
      </c>
      <c r="C7" s="5" t="n">
        <v>9613</v>
      </c>
    </row>
    <row r="8" spans="1:3">
      <c r="A8" s="4" t="s">
        <v>112</v>
      </c>
      <c r="B8" s="4" t="s">
        <v>43</v>
      </c>
      <c r="C8" s="5" t="n">
        <v>6237</v>
      </c>
    </row>
    <row r="9" spans="1:3">
      <c r="A9" s="4" t="s">
        <v>113</v>
      </c>
      <c r="B9" s="5" t="n">
        <v>41060</v>
      </c>
      <c r="C9" s="5" t="n">
        <v>210000</v>
      </c>
    </row>
    <row r="10" spans="1:3">
      <c r="A10" s="4" t="s">
        <v>114</v>
      </c>
      <c r="B10" s="5" t="n">
        <v>611355</v>
      </c>
      <c r="C10" s="4" t="s">
        <v>43</v>
      </c>
    </row>
    <row r="11" spans="1:3">
      <c r="A11" s="4" t="s">
        <v>115</v>
      </c>
      <c r="B11" s="5" t="n">
        <v>-88820</v>
      </c>
      <c r="C11" s="4" t="s">
        <v>43</v>
      </c>
    </row>
    <row r="12" spans="1:3">
      <c r="A12" s="4" t="s">
        <v>116</v>
      </c>
      <c r="B12" s="5" t="n">
        <v>14165833</v>
      </c>
      <c r="C12" s="4" t="s">
        <v>43</v>
      </c>
    </row>
    <row r="13" spans="1:3">
      <c r="A13" s="4" t="s">
        <v>117</v>
      </c>
      <c r="B13" s="5" t="n">
        <v>37109</v>
      </c>
      <c r="C13" s="4" t="s">
        <v>43</v>
      </c>
    </row>
    <row r="14" spans="1:3">
      <c r="A14" s="4" t="s">
        <v>118</v>
      </c>
      <c r="B14" s="5" t="n">
        <v>63183</v>
      </c>
      <c r="C14" s="5" t="n">
        <v>91321</v>
      </c>
    </row>
    <row r="15" spans="1:3">
      <c r="A15" s="4" t="s">
        <v>119</v>
      </c>
      <c r="B15" s="5" t="n">
        <v>11413072</v>
      </c>
      <c r="C15" s="5" t="n">
        <v>312351</v>
      </c>
    </row>
    <row r="16" spans="1:3">
      <c r="A16" s="3" t="s">
        <v>120</v>
      </c>
    </row>
    <row r="17" spans="1:3">
      <c r="A17" s="4" t="s">
        <v>121</v>
      </c>
      <c r="B17" s="5" t="n">
        <v>-135247</v>
      </c>
      <c r="C17" s="5" t="n">
        <v>-2304</v>
      </c>
    </row>
    <row r="18" spans="1:3">
      <c r="A18" s="4" t="s">
        <v>122</v>
      </c>
      <c r="B18" s="4" t="s">
        <v>43</v>
      </c>
      <c r="C18" s="5" t="n">
        <v>126243</v>
      </c>
    </row>
    <row r="19" spans="1:3">
      <c r="A19" s="4" t="s">
        <v>44</v>
      </c>
      <c r="B19" s="5" t="n">
        <v>-8211</v>
      </c>
      <c r="C19" s="4" t="s">
        <v>43</v>
      </c>
    </row>
    <row r="20" spans="1:3">
      <c r="A20" s="4" t="s">
        <v>123</v>
      </c>
      <c r="B20" s="5" t="n">
        <v>16541</v>
      </c>
      <c r="C20" s="5" t="n">
        <v>-104016</v>
      </c>
    </row>
    <row r="21" spans="1:3">
      <c r="A21" s="4" t="s">
        <v>54</v>
      </c>
      <c r="B21" s="5" t="n">
        <v>53806</v>
      </c>
      <c r="C21" s="5" t="n">
        <v>215924</v>
      </c>
    </row>
    <row r="22" spans="1:3">
      <c r="A22" s="4" t="s">
        <v>124</v>
      </c>
      <c r="B22" s="4" t="s">
        <v>43</v>
      </c>
      <c r="C22" s="5" t="n">
        <v>-58435</v>
      </c>
    </row>
    <row r="23" spans="1:3">
      <c r="A23" s="4" t="s">
        <v>55</v>
      </c>
      <c r="B23" s="5" t="n">
        <v>-261859</v>
      </c>
      <c r="C23" s="5" t="n">
        <v>-312172</v>
      </c>
    </row>
    <row r="24" spans="1:3">
      <c r="A24" s="4" t="s">
        <v>125</v>
      </c>
      <c r="B24" s="4" t="s">
        <v>43</v>
      </c>
      <c r="C24" s="5" t="n">
        <v>81500</v>
      </c>
    </row>
    <row r="25" spans="1:3">
      <c r="A25" s="4" t="s">
        <v>126</v>
      </c>
      <c r="B25" s="5" t="n">
        <v>-1401688</v>
      </c>
      <c r="C25" s="5" t="n">
        <v>-1938140</v>
      </c>
    </row>
    <row r="26" spans="1:3">
      <c r="A26" s="3" t="s">
        <v>127</v>
      </c>
    </row>
    <row r="27" spans="1:3">
      <c r="A27" s="4" t="s">
        <v>128</v>
      </c>
      <c r="B27" s="4" t="s">
        <v>43</v>
      </c>
      <c r="C27" s="5" t="n">
        <v>3261</v>
      </c>
    </row>
    <row r="28" spans="1:3">
      <c r="A28" s="4" t="s">
        <v>129</v>
      </c>
      <c r="B28" s="5" t="n">
        <v>-563633</v>
      </c>
      <c r="C28" s="4" t="s">
        <v>43</v>
      </c>
    </row>
    <row r="29" spans="1:3">
      <c r="A29" s="4" t="s">
        <v>130</v>
      </c>
      <c r="B29" s="5" t="n">
        <v>-563633</v>
      </c>
      <c r="C29" s="5" t="n">
        <v>3261</v>
      </c>
    </row>
    <row r="30" spans="1:3">
      <c r="A30" s="3" t="s">
        <v>131</v>
      </c>
    </row>
    <row r="31" spans="1:3">
      <c r="A31" s="4" t="s">
        <v>132</v>
      </c>
      <c r="B31" s="4" t="s">
        <v>43</v>
      </c>
      <c r="C31" s="5" t="n">
        <v>1170000</v>
      </c>
    </row>
    <row r="32" spans="1:3">
      <c r="A32" s="4" t="s">
        <v>133</v>
      </c>
      <c r="B32" s="5" t="n">
        <v>1729100</v>
      </c>
      <c r="C32" s="5" t="n">
        <v>1135000</v>
      </c>
    </row>
    <row r="33" spans="1:3">
      <c r="A33" s="4" t="s">
        <v>134</v>
      </c>
      <c r="B33" s="5" t="n">
        <v>-100000</v>
      </c>
      <c r="C33" s="4" t="s">
        <v>43</v>
      </c>
    </row>
    <row r="34" spans="1:3">
      <c r="A34" s="4" t="s">
        <v>135</v>
      </c>
      <c r="B34" s="5" t="n">
        <v>747664</v>
      </c>
      <c r="C34" s="5" t="n">
        <v>-570500</v>
      </c>
    </row>
    <row r="35" spans="1:3">
      <c r="A35" s="4" t="s">
        <v>136</v>
      </c>
      <c r="B35" s="5" t="n">
        <v>-87500</v>
      </c>
      <c r="C35" s="4" t="s">
        <v>43</v>
      </c>
    </row>
    <row r="36" spans="1:3">
      <c r="A36" s="4" t="s">
        <v>137</v>
      </c>
      <c r="B36" s="5" t="n">
        <v>-11196</v>
      </c>
      <c r="C36" s="4" t="s">
        <v>43</v>
      </c>
    </row>
    <row r="37" spans="1:3">
      <c r="A37" s="4" t="s">
        <v>64</v>
      </c>
      <c r="B37" s="4" t="s">
        <v>43</v>
      </c>
      <c r="C37" s="5" t="n">
        <v>200000</v>
      </c>
    </row>
    <row r="38" spans="1:3">
      <c r="A38" s="4" t="s">
        <v>138</v>
      </c>
      <c r="B38" s="5" t="n">
        <v>-70384</v>
      </c>
      <c r="C38" s="4" t="s">
        <v>43</v>
      </c>
    </row>
    <row r="39" spans="1:3">
      <c r="A39" s="4" t="s">
        <v>139</v>
      </c>
      <c r="B39" s="5" t="n">
        <v>-190000</v>
      </c>
      <c r="C39" s="5" t="n">
        <v>-31694</v>
      </c>
    </row>
    <row r="40" spans="1:3">
      <c r="A40" s="4" t="s">
        <v>140</v>
      </c>
      <c r="B40" s="5" t="n">
        <v>2017684</v>
      </c>
      <c r="C40" s="5" t="n">
        <v>1902806</v>
      </c>
    </row>
    <row r="41" spans="1:3">
      <c r="A41" s="4" t="s">
        <v>141</v>
      </c>
      <c r="B41" s="5" t="n">
        <v>52363</v>
      </c>
      <c r="C41" s="5" t="n">
        <v>-32073</v>
      </c>
    </row>
    <row r="42" spans="1:3">
      <c r="A42" s="4" t="s">
        <v>142</v>
      </c>
      <c r="B42" s="5" t="n">
        <v>24383</v>
      </c>
      <c r="C42" s="5" t="n">
        <v>56456</v>
      </c>
    </row>
    <row r="43" spans="1:3">
      <c r="A43" s="4" t="s">
        <v>143</v>
      </c>
      <c r="B43" s="5" t="n">
        <v>76746</v>
      </c>
      <c r="C43" s="5" t="n">
        <v>24383</v>
      </c>
    </row>
    <row r="44" spans="1:3">
      <c r="A44" s="3" t="s">
        <v>144</v>
      </c>
    </row>
    <row r="45" spans="1:3">
      <c r="A45" s="4" t="s">
        <v>145</v>
      </c>
      <c r="B45" s="5" t="n">
        <v>22625</v>
      </c>
      <c r="C45" s="5" t="n">
        <v>20469</v>
      </c>
    </row>
    <row r="46" spans="1:3">
      <c r="A46" s="3" t="s">
        <v>146</v>
      </c>
    </row>
    <row r="47" spans="1:3">
      <c r="A47" s="4" t="s">
        <v>147</v>
      </c>
      <c r="B47" s="5" t="n">
        <v>224656</v>
      </c>
      <c r="C47" s="5" t="n">
        <v>317767</v>
      </c>
    </row>
    <row r="48" spans="1:3">
      <c r="A48" s="4" t="s">
        <v>148</v>
      </c>
      <c r="B48" s="5" t="n">
        <v>1410200</v>
      </c>
      <c r="C48" s="4" t="s">
        <v>43</v>
      </c>
    </row>
    <row r="49" spans="1:3">
      <c r="A49" s="4" t="s">
        <v>149</v>
      </c>
      <c r="B49" s="4" t="s">
        <v>43</v>
      </c>
      <c r="C49" s="5" t="n">
        <v>6086</v>
      </c>
    </row>
    <row r="50" spans="1:3">
      <c r="A50" s="4" t="s">
        <v>150</v>
      </c>
      <c r="B50" s="5" t="n">
        <v>172519</v>
      </c>
      <c r="C50" s="5" t="n">
        <v>17330000</v>
      </c>
    </row>
    <row r="51" spans="1:3">
      <c r="A51" s="4" t="s">
        <v>64</v>
      </c>
      <c r="B51" s="4" t="s">
        <v>43</v>
      </c>
      <c r="C51" s="5" t="n">
        <v>4800000</v>
      </c>
    </row>
    <row r="52" spans="1:3">
      <c r="A52" s="4" t="s">
        <v>151</v>
      </c>
      <c r="B52" s="6" t="n">
        <v>614223</v>
      </c>
      <c r="C52" s="4" t="s">
        <v>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452</v>
      </c>
      <c r="B1" s="2" t="s">
        <v>1</v>
      </c>
    </row>
    <row r="2" spans="1:3">
      <c r="B2" s="2" t="s">
        <v>2</v>
      </c>
      <c r="C2" s="2" t="s">
        <v>39</v>
      </c>
    </row>
    <row r="3" spans="1:3">
      <c r="A3" s="3" t="s">
        <v>453</v>
      </c>
    </row>
    <row r="4" spans="1:3">
      <c r="A4" s="4" t="s">
        <v>97</v>
      </c>
      <c r="B4" s="6" t="n">
        <v>-93531</v>
      </c>
      <c r="C4" s="4" t="s">
        <v>43</v>
      </c>
    </row>
    <row r="5" spans="1:3">
      <c r="A5" s="4" t="s">
        <v>454</v>
      </c>
      <c r="C5" s="6" t="n">
        <v>8163281</v>
      </c>
    </row>
    <row r="6" spans="1:3">
      <c r="A6" s="4" t="s">
        <v>455</v>
      </c>
      <c r="C6" s="4" t="s">
        <v>456</v>
      </c>
    </row>
    <row r="7" spans="1:3">
      <c r="A7" s="4" t="s">
        <v>457</v>
      </c>
      <c r="B7" s="6" t="n">
        <v>1118000</v>
      </c>
      <c r="C7" s="6" t="n">
        <v>2186513</v>
      </c>
    </row>
    <row r="8" spans="1:3">
      <c r="A8" s="4" t="s">
        <v>458</v>
      </c>
      <c r="B8" s="4" t="s">
        <v>459</v>
      </c>
    </row>
    <row r="9" spans="1:3">
      <c r="A9" s="4" t="s">
        <v>460</v>
      </c>
      <c r="B9" s="6" t="n">
        <v>10369000</v>
      </c>
    </row>
    <row r="10" spans="1:3">
      <c r="A10" s="4" t="s">
        <v>461</v>
      </c>
      <c r="B10" s="4" t="s">
        <v>462</v>
      </c>
    </row>
    <row r="11" spans="1:3">
      <c r="A11" s="4" t="s">
        <v>463</v>
      </c>
    </row>
    <row r="12" spans="1:3">
      <c r="A12" s="3" t="s">
        <v>453</v>
      </c>
    </row>
    <row r="13" spans="1:3">
      <c r="A13" s="4" t="s">
        <v>464</v>
      </c>
      <c r="B13" s="4" t="s">
        <v>438</v>
      </c>
    </row>
    <row r="14" spans="1:3">
      <c r="A14" s="4" t="s">
        <v>465</v>
      </c>
    </row>
    <row r="15" spans="1:3">
      <c r="A15" s="3" t="s">
        <v>453</v>
      </c>
    </row>
    <row r="16" spans="1:3">
      <c r="A16" s="4" t="s">
        <v>464</v>
      </c>
      <c r="B16" s="4" t="s">
        <v>4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6</v>
      </c>
      <c r="B1" s="2" t="s">
        <v>2</v>
      </c>
      <c r="C1" s="2" t="s">
        <v>39</v>
      </c>
    </row>
    <row r="2" spans="1:3">
      <c r="A2" s="4" t="s">
        <v>467</v>
      </c>
      <c r="B2" s="6" t="n">
        <v>2501476</v>
      </c>
      <c r="C2" s="6" t="n">
        <v>896500</v>
      </c>
    </row>
    <row r="3" spans="1:3">
      <c r="A3" s="4" t="s">
        <v>468</v>
      </c>
      <c r="B3" s="5" t="n">
        <v>-81823</v>
      </c>
      <c r="C3" s="4" t="s">
        <v>43</v>
      </c>
    </row>
    <row r="4" spans="1:3">
      <c r="A4" s="4" t="s">
        <v>469</v>
      </c>
      <c r="B4" s="5" t="n">
        <v>2419653</v>
      </c>
      <c r="C4" s="5" t="n">
        <v>896500</v>
      </c>
    </row>
    <row r="5" spans="1:3">
      <c r="A5" s="4" t="s">
        <v>470</v>
      </c>
      <c r="B5" s="5" t="n">
        <v>1982884</v>
      </c>
      <c r="C5" s="5" t="n">
        <v>896500</v>
      </c>
    </row>
    <row r="6" spans="1:3">
      <c r="A6" s="4" t="s">
        <v>59</v>
      </c>
      <c r="B6" s="5" t="n">
        <v>436770</v>
      </c>
      <c r="C6" s="4" t="s">
        <v>43</v>
      </c>
    </row>
    <row r="7" spans="1:3">
      <c r="A7" s="4" t="s">
        <v>471</v>
      </c>
    </row>
    <row r="8" spans="1:3">
      <c r="A8" s="4" t="s">
        <v>467</v>
      </c>
      <c r="B8" s="5" t="n">
        <v>398576</v>
      </c>
      <c r="C8" s="4" t="s">
        <v>43</v>
      </c>
    </row>
    <row r="9" spans="1:3">
      <c r="A9" s="4" t="s">
        <v>472</v>
      </c>
    </row>
    <row r="10" spans="1:3">
      <c r="A10" s="4" t="s">
        <v>467</v>
      </c>
      <c r="B10" s="5" t="n">
        <v>375000</v>
      </c>
      <c r="C10" s="4" t="s">
        <v>43</v>
      </c>
    </row>
    <row r="11" spans="1:3">
      <c r="A11" s="4" t="s">
        <v>473</v>
      </c>
    </row>
    <row r="12" spans="1:3">
      <c r="A12" s="4" t="s">
        <v>467</v>
      </c>
      <c r="B12" s="5" t="n">
        <v>612500</v>
      </c>
      <c r="C12" s="4" t="s">
        <v>43</v>
      </c>
    </row>
    <row r="13" spans="1:3">
      <c r="A13" s="4" t="s">
        <v>474</v>
      </c>
    </row>
    <row r="14" spans="1:3">
      <c r="A14" s="4" t="s">
        <v>467</v>
      </c>
      <c r="B14" s="4" t="s">
        <v>43</v>
      </c>
      <c r="C14" s="5" t="n">
        <v>896500</v>
      </c>
    </row>
    <row r="15" spans="1:3">
      <c r="A15" s="4" t="s">
        <v>475</v>
      </c>
    </row>
    <row r="16" spans="1:3">
      <c r="A16" s="4" t="s">
        <v>467</v>
      </c>
      <c r="B16" s="6" t="n">
        <v>1115400</v>
      </c>
      <c r="C16" s="4" t="s">
        <v>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476</v>
      </c>
      <c r="B1" s="2" t="s">
        <v>477</v>
      </c>
    </row>
    <row r="2" spans="1:2">
      <c r="A2" s="3" t="s">
        <v>213</v>
      </c>
    </row>
    <row r="3" spans="1:2">
      <c r="A3" s="4" t="s">
        <v>478</v>
      </c>
      <c r="B3" s="6" t="n">
        <v>2039688</v>
      </c>
    </row>
    <row r="4" spans="1:2">
      <c r="A4" s="4" t="s">
        <v>479</v>
      </c>
      <c r="B4" s="5" t="n">
        <v>461788</v>
      </c>
    </row>
    <row r="5" spans="1:2">
      <c r="A5" s="4" t="s">
        <v>161</v>
      </c>
      <c r="B5" s="6" t="n">
        <v>25014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80</v>
      </c>
      <c r="B1" s="2" t="s">
        <v>326</v>
      </c>
      <c r="F1" s="2" t="s">
        <v>1</v>
      </c>
    </row>
    <row r="2" spans="1:9">
      <c r="B2" s="2" t="s">
        <v>481</v>
      </c>
      <c r="C2" s="2" t="s">
        <v>482</v>
      </c>
      <c r="D2" s="2" t="s">
        <v>389</v>
      </c>
      <c r="E2" s="2" t="s">
        <v>483</v>
      </c>
      <c r="F2" s="2" t="s">
        <v>2</v>
      </c>
      <c r="G2" s="2" t="s">
        <v>39</v>
      </c>
      <c r="H2" s="2" t="s">
        <v>484</v>
      </c>
      <c r="I2" s="2" t="s">
        <v>485</v>
      </c>
    </row>
    <row r="3" spans="1:9">
      <c r="A3" s="3" t="s">
        <v>486</v>
      </c>
    </row>
    <row r="4" spans="1:9">
      <c r="A4" s="4" t="s">
        <v>487</v>
      </c>
      <c r="F4" s="4" t="s">
        <v>43</v>
      </c>
      <c r="G4" s="6" t="n">
        <v>6237</v>
      </c>
    </row>
    <row r="5" spans="1:9">
      <c r="A5" s="4" t="s">
        <v>359</v>
      </c>
      <c r="F5" s="8" t="n">
        <v>1.52</v>
      </c>
    </row>
    <row r="6" spans="1:9">
      <c r="A6" s="4" t="s">
        <v>488</v>
      </c>
      <c r="F6" s="6" t="n">
        <v>2419653</v>
      </c>
      <c r="G6" s="5" t="n">
        <v>896500</v>
      </c>
    </row>
    <row r="7" spans="1:9">
      <c r="A7" s="4" t="s">
        <v>489</v>
      </c>
      <c r="H7" s="6" t="n">
        <v>16607</v>
      </c>
    </row>
    <row r="8" spans="1:9">
      <c r="A8" s="4" t="s">
        <v>490</v>
      </c>
      <c r="F8" s="5" t="n">
        <v>867484</v>
      </c>
      <c r="G8" s="4" t="s">
        <v>43</v>
      </c>
    </row>
    <row r="9" spans="1:9">
      <c r="A9" s="4" t="s">
        <v>491</v>
      </c>
      <c r="F9" s="5" t="n">
        <v>436770</v>
      </c>
      <c r="G9" s="4" t="s">
        <v>43</v>
      </c>
    </row>
    <row r="10" spans="1:9">
      <c r="A10" s="4" t="s">
        <v>492</v>
      </c>
    </row>
    <row r="11" spans="1:9">
      <c r="A11" s="3" t="s">
        <v>486</v>
      </c>
    </row>
    <row r="12" spans="1:9">
      <c r="A12" s="4" t="s">
        <v>94</v>
      </c>
      <c r="F12" s="6" t="n">
        <v>35492</v>
      </c>
      <c r="G12" s="5" t="n">
        <v>47108</v>
      </c>
    </row>
    <row r="13" spans="1:9">
      <c r="A13" s="4" t="s">
        <v>493</v>
      </c>
    </row>
    <row r="14" spans="1:9">
      <c r="A14" s="3" t="s">
        <v>486</v>
      </c>
    </row>
    <row r="15" spans="1:9">
      <c r="A15" s="4" t="s">
        <v>494</v>
      </c>
      <c r="I15" s="6" t="n">
        <v>258125</v>
      </c>
    </row>
    <row r="16" spans="1:9">
      <c r="A16" s="4" t="s">
        <v>495</v>
      </c>
      <c r="G16" s="5" t="n">
        <v>374281</v>
      </c>
    </row>
    <row r="17" spans="1:9">
      <c r="A17" s="4" t="s">
        <v>496</v>
      </c>
      <c r="B17" s="6" t="n">
        <v>7686</v>
      </c>
    </row>
    <row r="18" spans="1:9">
      <c r="A18" s="4" t="s">
        <v>497</v>
      </c>
      <c r="F18" s="4" t="s">
        <v>498</v>
      </c>
    </row>
    <row r="19" spans="1:9">
      <c r="A19" s="4" t="s">
        <v>499</v>
      </c>
    </row>
    <row r="20" spans="1:9">
      <c r="A20" s="3" t="s">
        <v>486</v>
      </c>
    </row>
    <row r="21" spans="1:9">
      <c r="A21" s="4" t="s">
        <v>495</v>
      </c>
      <c r="F21" s="6" t="n">
        <v>398576</v>
      </c>
    </row>
    <row r="22" spans="1:9">
      <c r="A22" s="4" t="s">
        <v>490</v>
      </c>
      <c r="F22" s="5" t="n">
        <v>199288</v>
      </c>
    </row>
    <row r="23" spans="1:9">
      <c r="A23" s="4" t="s">
        <v>491</v>
      </c>
      <c r="F23" s="5" t="n">
        <v>199288</v>
      </c>
    </row>
    <row r="24" spans="1:9">
      <c r="A24" s="4" t="s">
        <v>500</v>
      </c>
    </row>
    <row r="25" spans="1:9">
      <c r="A25" s="3" t="s">
        <v>486</v>
      </c>
    </row>
    <row r="26" spans="1:9">
      <c r="A26" s="4" t="s">
        <v>501</v>
      </c>
      <c r="E26" s="4" t="s">
        <v>502</v>
      </c>
    </row>
    <row r="27" spans="1:9">
      <c r="A27" s="4" t="s">
        <v>488</v>
      </c>
      <c r="E27" s="6" t="n">
        <v>250000</v>
      </c>
    </row>
    <row r="28" spans="1:9">
      <c r="A28" s="4" t="s">
        <v>503</v>
      </c>
      <c r="E28" s="6" t="n">
        <v>129</v>
      </c>
    </row>
    <row r="29" spans="1:9">
      <c r="A29" s="4" t="s">
        <v>504</v>
      </c>
    </row>
    <row r="30" spans="1:9">
      <c r="A30" s="3" t="s">
        <v>486</v>
      </c>
    </row>
    <row r="31" spans="1:9">
      <c r="A31" s="4" t="s">
        <v>487</v>
      </c>
      <c r="F31" s="5" t="n">
        <v>41063</v>
      </c>
    </row>
    <row r="32" spans="1:9">
      <c r="A32" s="4" t="s">
        <v>501</v>
      </c>
      <c r="D32" s="4" t="s">
        <v>505</v>
      </c>
    </row>
    <row r="33" spans="1:9">
      <c r="A33" s="4" t="s">
        <v>506</v>
      </c>
      <c r="C33" s="6" t="n">
        <v>375000</v>
      </c>
      <c r="D33" s="6" t="n">
        <v>375000</v>
      </c>
    </row>
    <row r="34" spans="1:9">
      <c r="A34" s="4" t="s">
        <v>507</v>
      </c>
      <c r="D34" s="5" t="n">
        <v>375000</v>
      </c>
    </row>
    <row r="35" spans="1:9">
      <c r="A35" s="4" t="s">
        <v>359</v>
      </c>
      <c r="D35" s="8" t="n">
        <v>0.75</v>
      </c>
    </row>
    <row r="36" spans="1:9">
      <c r="A36" s="4" t="s">
        <v>508</v>
      </c>
      <c r="C36" s="4" t="s">
        <v>509</v>
      </c>
    </row>
    <row r="37" spans="1:9">
      <c r="A37" s="4" t="s">
        <v>510</v>
      </c>
      <c r="C37" s="6" t="n">
        <v>11198</v>
      </c>
    </row>
    <row r="38" spans="1:9">
      <c r="A38" s="4" t="s">
        <v>511</v>
      </c>
      <c r="C38" s="6" t="n">
        <v>0</v>
      </c>
    </row>
    <row r="39" spans="1:9">
      <c r="A39" s="4" t="s">
        <v>512</v>
      </c>
      <c r="D39" s="6" t="n">
        <v>37000</v>
      </c>
      <c r="F39" s="5" t="n">
        <v>23193</v>
      </c>
    </row>
    <row r="40" spans="1:9">
      <c r="A40" s="4" t="s">
        <v>473</v>
      </c>
    </row>
    <row r="41" spans="1:9">
      <c r="A41" s="3" t="s">
        <v>486</v>
      </c>
    </row>
    <row r="42" spans="1:9">
      <c r="A42" s="4" t="s">
        <v>94</v>
      </c>
      <c r="F42" s="6" t="n">
        <v>17870</v>
      </c>
    </row>
    <row r="43" spans="1:9">
      <c r="A43" s="4" t="s">
        <v>513</v>
      </c>
      <c r="F43" s="4" t="s">
        <v>514</v>
      </c>
    </row>
    <row r="44" spans="1:9">
      <c r="A44" s="4" t="s">
        <v>475</v>
      </c>
    </row>
    <row r="45" spans="1:9">
      <c r="A45" s="3" t="s">
        <v>486</v>
      </c>
    </row>
    <row r="46" spans="1:9">
      <c r="A46" s="4" t="s">
        <v>94</v>
      </c>
      <c r="F46" s="6" t="n">
        <v>101400</v>
      </c>
      <c r="G46" s="5" t="n">
        <v>210000</v>
      </c>
    </row>
    <row r="47" spans="1:9">
      <c r="A47" s="4" t="s">
        <v>515</v>
      </c>
      <c r="F47" s="6" t="n">
        <v>1115400</v>
      </c>
      <c r="G47" s="6" t="n">
        <v>8965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516</v>
      </c>
      <c r="B1" s="2" t="s">
        <v>326</v>
      </c>
    </row>
    <row r="2" spans="1:6">
      <c r="B2" s="2" t="s">
        <v>389</v>
      </c>
      <c r="C2" s="2" t="s">
        <v>517</v>
      </c>
      <c r="D2" s="2" t="s">
        <v>2</v>
      </c>
      <c r="E2" s="2" t="s">
        <v>39</v>
      </c>
      <c r="F2" s="2" t="s">
        <v>357</v>
      </c>
    </row>
    <row r="3" spans="1:6">
      <c r="A3" s="4" t="s">
        <v>518</v>
      </c>
      <c r="D3" s="7" t="n">
        <v>0.001</v>
      </c>
      <c r="E3" s="7" t="n">
        <v>0.001</v>
      </c>
    </row>
    <row r="4" spans="1:6">
      <c r="A4" s="4" t="s">
        <v>519</v>
      </c>
    </row>
    <row r="5" spans="1:6">
      <c r="A5" s="4" t="s">
        <v>520</v>
      </c>
      <c r="B5" s="5" t="n">
        <v>11000</v>
      </c>
    </row>
    <row r="6" spans="1:6">
      <c r="A6" s="4" t="s">
        <v>518</v>
      </c>
      <c r="B6" s="7" t="n">
        <v>0.001</v>
      </c>
    </row>
    <row r="7" spans="1:6">
      <c r="A7" s="4" t="s">
        <v>521</v>
      </c>
    </row>
    <row r="8" spans="1:6">
      <c r="A8" s="4" t="s">
        <v>79</v>
      </c>
      <c r="D8" s="5" t="n">
        <v>0</v>
      </c>
      <c r="E8" s="5" t="n">
        <v>810000</v>
      </c>
      <c r="F8" s="5" t="n">
        <v>810000</v>
      </c>
    </row>
    <row r="9" spans="1:6">
      <c r="A9" s="4" t="s">
        <v>80</v>
      </c>
      <c r="D9" s="5" t="n">
        <v>0</v>
      </c>
      <c r="E9" s="5" t="n">
        <v>180000</v>
      </c>
      <c r="F9" s="5" t="n">
        <v>180000</v>
      </c>
    </row>
    <row r="10" spans="1:6">
      <c r="A10" s="4" t="s">
        <v>522</v>
      </c>
      <c r="C10" s="5" t="n">
        <v>940272</v>
      </c>
    </row>
    <row r="11" spans="1:6">
      <c r="A11" s="4" t="s">
        <v>523</v>
      </c>
    </row>
    <row r="12" spans="1:6">
      <c r="A12" s="4" t="s">
        <v>79</v>
      </c>
      <c r="D12" s="5" t="n">
        <v>0</v>
      </c>
      <c r="E12" s="5" t="n">
        <v>800000</v>
      </c>
      <c r="F12" s="5" t="n">
        <v>800000</v>
      </c>
    </row>
    <row r="13" spans="1:6">
      <c r="A13" s="4" t="s">
        <v>80</v>
      </c>
      <c r="D13" s="5" t="n">
        <v>0</v>
      </c>
      <c r="E13" s="5" t="n">
        <v>800000</v>
      </c>
      <c r="F13" s="5" t="n">
        <v>8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24</v>
      </c>
      <c r="B1" s="2" t="s">
        <v>1</v>
      </c>
    </row>
    <row r="2" spans="1:3">
      <c r="B2" s="2" t="s">
        <v>2</v>
      </c>
      <c r="C2" s="2" t="s">
        <v>39</v>
      </c>
    </row>
    <row r="3" spans="1:3">
      <c r="A3" s="4" t="s">
        <v>525</v>
      </c>
      <c r="B3" s="5" t="n">
        <v>527367</v>
      </c>
      <c r="C3" s="5" t="n">
        <v>292308</v>
      </c>
    </row>
    <row r="4" spans="1:3">
      <c r="A4" s="4" t="s">
        <v>526</v>
      </c>
      <c r="B4" s="5" t="n">
        <v>2255267</v>
      </c>
      <c r="C4" s="5" t="n">
        <v>291011</v>
      </c>
    </row>
    <row r="5" spans="1:3">
      <c r="A5" s="4" t="s">
        <v>527</v>
      </c>
      <c r="B5" s="4" t="s">
        <v>43</v>
      </c>
      <c r="C5" s="4" t="s">
        <v>43</v>
      </c>
    </row>
    <row r="6" spans="1:3">
      <c r="A6" s="4" t="s">
        <v>528</v>
      </c>
      <c r="B6" s="5" t="n">
        <v>69531</v>
      </c>
      <c r="C6" s="5" t="n">
        <v>-55952</v>
      </c>
    </row>
    <row r="7" spans="1:3">
      <c r="A7" s="4" t="s">
        <v>525</v>
      </c>
      <c r="B7" s="5" t="n">
        <v>2713103</v>
      </c>
      <c r="C7" s="5" t="n">
        <v>527367</v>
      </c>
    </row>
    <row r="8" spans="1:3">
      <c r="A8" s="4" t="s">
        <v>529</v>
      </c>
      <c r="B8" s="8" t="n">
        <v>5.53</v>
      </c>
      <c r="C8" s="8" t="n">
        <v>11.71</v>
      </c>
    </row>
    <row r="9" spans="1:3">
      <c r="A9" s="4" t="s">
        <v>526</v>
      </c>
      <c r="B9" s="9" t="n">
        <v>0.75</v>
      </c>
      <c r="C9" s="9" t="n">
        <v>2.74</v>
      </c>
    </row>
    <row r="10" spans="1:3">
      <c r="A10" s="4" t="s">
        <v>527</v>
      </c>
      <c r="B10" s="4" t="s">
        <v>43</v>
      </c>
      <c r="C10" s="4" t="s">
        <v>43</v>
      </c>
    </row>
    <row r="11" spans="1:3">
      <c r="A11" s="4" t="s">
        <v>528</v>
      </c>
      <c r="B11" s="9" t="n">
        <v>10.9</v>
      </c>
      <c r="C11" s="9" t="n">
        <v>23.27</v>
      </c>
    </row>
    <row r="12" spans="1:3">
      <c r="A12" s="4" t="s">
        <v>529</v>
      </c>
      <c r="B12" s="8" t="n">
        <v>1.42</v>
      </c>
      <c r="C12" s="8" t="n">
        <v>5.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24"/>
    <col customWidth="1" max="3" min="3" width="24"/>
  </cols>
  <sheetData>
    <row r="1" spans="1:3">
      <c r="A1" s="1" t="s">
        <v>530</v>
      </c>
      <c r="B1" s="2" t="s">
        <v>1</v>
      </c>
    </row>
    <row r="2" spans="1:3">
      <c r="B2" s="2" t="s">
        <v>2</v>
      </c>
      <c r="C2" s="2" t="s">
        <v>39</v>
      </c>
    </row>
    <row r="3" spans="1:3">
      <c r="A3" s="4" t="s">
        <v>531</v>
      </c>
      <c r="B3" s="5" t="n">
        <v>2713103</v>
      </c>
      <c r="C3" s="5" t="n">
        <v>527367</v>
      </c>
    </row>
    <row r="4" spans="1:3">
      <c r="A4" s="4" t="s">
        <v>531</v>
      </c>
      <c r="B4" s="5" t="n">
        <v>2713103</v>
      </c>
      <c r="C4" s="5" t="n">
        <v>527367</v>
      </c>
    </row>
    <row r="5" spans="1:3">
      <c r="A5" s="4" t="s">
        <v>532</v>
      </c>
    </row>
    <row r="6" spans="1:3">
      <c r="A6" s="4" t="s">
        <v>533</v>
      </c>
      <c r="B6" s="8" t="n">
        <v>4.94</v>
      </c>
      <c r="C6" s="8" t="n">
        <v>4.94</v>
      </c>
    </row>
    <row r="7" spans="1:3">
      <c r="A7" s="4" t="s">
        <v>534</v>
      </c>
      <c r="B7" s="8" t="n">
        <v>13.3</v>
      </c>
      <c r="C7" s="8" t="n">
        <v>17.48</v>
      </c>
    </row>
    <row r="8" spans="1:3">
      <c r="A8" s="4" t="s">
        <v>531</v>
      </c>
      <c r="B8" s="5" t="n">
        <v>147346</v>
      </c>
      <c r="C8" s="5" t="n">
        <v>216877</v>
      </c>
    </row>
    <row r="9" spans="1:3">
      <c r="A9" s="4" t="s">
        <v>535</v>
      </c>
      <c r="B9" s="8" t="n">
        <v>8.92</v>
      </c>
      <c r="C9" s="8" t="n">
        <v>9.56</v>
      </c>
    </row>
    <row r="10" spans="1:3">
      <c r="A10" s="4" t="s">
        <v>536</v>
      </c>
      <c r="B10" s="4" t="s">
        <v>537</v>
      </c>
      <c r="C10" s="4" t="s">
        <v>538</v>
      </c>
    </row>
    <row r="11" spans="1:3">
      <c r="A11" s="4" t="s">
        <v>531</v>
      </c>
      <c r="B11" s="5" t="n">
        <v>147346</v>
      </c>
      <c r="C11" s="5" t="n">
        <v>216877</v>
      </c>
    </row>
    <row r="12" spans="1:3">
      <c r="A12" s="4" t="s">
        <v>535</v>
      </c>
      <c r="B12" s="8" t="n">
        <v>8.92</v>
      </c>
      <c r="C12" s="8" t="n">
        <v>9.56</v>
      </c>
    </row>
    <row r="13" spans="1:3">
      <c r="A13" s="4" t="s">
        <v>539</v>
      </c>
    </row>
    <row r="14" spans="1:3">
      <c r="A14" s="4" t="s">
        <v>533</v>
      </c>
      <c r="B14" s="9" t="n">
        <v>0.75</v>
      </c>
      <c r="C14" s="9" t="n">
        <v>1.52</v>
      </c>
    </row>
    <row r="15" spans="1:3">
      <c r="A15" s="4" t="s">
        <v>534</v>
      </c>
      <c r="B15" s="8" t="n">
        <v>3.51</v>
      </c>
      <c r="C15" s="8" t="n">
        <v>3.51</v>
      </c>
    </row>
    <row r="16" spans="1:3">
      <c r="A16" s="4" t="s">
        <v>531</v>
      </c>
      <c r="B16" s="5" t="n">
        <v>2565757</v>
      </c>
      <c r="C16" s="5" t="n">
        <v>310490</v>
      </c>
    </row>
    <row r="17" spans="1:3">
      <c r="A17" s="4" t="s">
        <v>535</v>
      </c>
      <c r="B17" s="8" t="n">
        <v>0.99</v>
      </c>
      <c r="C17" s="8" t="n">
        <v>2.72</v>
      </c>
    </row>
    <row r="18" spans="1:3">
      <c r="A18" s="4" t="s">
        <v>536</v>
      </c>
      <c r="B18" s="4" t="s">
        <v>540</v>
      </c>
      <c r="C18" s="4" t="s">
        <v>540</v>
      </c>
    </row>
    <row r="19" spans="1:3">
      <c r="A19" s="4" t="s">
        <v>531</v>
      </c>
      <c r="B19" s="5" t="n">
        <v>2565757</v>
      </c>
      <c r="C19" s="5" t="n">
        <v>310490</v>
      </c>
    </row>
    <row r="20" spans="1:3">
      <c r="A20" s="4" t="s">
        <v>535</v>
      </c>
      <c r="B20" s="8" t="n">
        <v>0.99</v>
      </c>
      <c r="C20" s="8" t="n">
        <v>2.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41</v>
      </c>
      <c r="B1" s="2" t="s">
        <v>1</v>
      </c>
    </row>
    <row r="2" spans="1:3">
      <c r="B2" s="2" t="s">
        <v>2</v>
      </c>
      <c r="C2" s="2" t="s">
        <v>39</v>
      </c>
    </row>
    <row r="3" spans="1:3">
      <c r="A3" s="4" t="s">
        <v>542</v>
      </c>
      <c r="B3" s="4" t="s">
        <v>313</v>
      </c>
      <c r="C3" s="4" t="s">
        <v>313</v>
      </c>
    </row>
    <row r="4" spans="1:3">
      <c r="A4" s="4" t="s">
        <v>543</v>
      </c>
      <c r="B4" s="4" t="s">
        <v>544</v>
      </c>
    </row>
    <row r="5" spans="1:3">
      <c r="A5" s="4" t="s">
        <v>545</v>
      </c>
      <c r="B5" s="4" t="s">
        <v>441</v>
      </c>
      <c r="C5" s="4" t="s">
        <v>441</v>
      </c>
    </row>
    <row r="6" spans="1:3">
      <c r="A6" s="4" t="s">
        <v>463</v>
      </c>
    </row>
    <row r="7" spans="1:3">
      <c r="A7" s="4" t="s">
        <v>546</v>
      </c>
      <c r="B7" s="4" t="s">
        <v>547</v>
      </c>
      <c r="C7" s="4" t="s">
        <v>548</v>
      </c>
    </row>
    <row r="8" spans="1:3">
      <c r="A8" s="4" t="s">
        <v>543</v>
      </c>
      <c r="C8" s="4" t="s">
        <v>549</v>
      </c>
    </row>
    <row r="9" spans="1:3">
      <c r="A9" s="4" t="s">
        <v>465</v>
      </c>
    </row>
    <row r="10" spans="1:3">
      <c r="A10" s="4" t="s">
        <v>546</v>
      </c>
      <c r="B10" s="4" t="s">
        <v>550</v>
      </c>
      <c r="C10" s="4" t="s">
        <v>551</v>
      </c>
    </row>
    <row r="11" spans="1:3">
      <c r="A11" s="4" t="s">
        <v>543</v>
      </c>
      <c r="C11" s="4" t="s">
        <v>5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53</v>
      </c>
      <c r="B1" s="2" t="s">
        <v>1</v>
      </c>
    </row>
    <row r="2" spans="1:3">
      <c r="B2" s="2" t="s">
        <v>2</v>
      </c>
      <c r="C2" s="2" t="s">
        <v>39</v>
      </c>
    </row>
    <row r="3" spans="1:3">
      <c r="A3" s="4" t="s">
        <v>324</v>
      </c>
    </row>
    <row r="4" spans="1:3">
      <c r="A4" s="3" t="s">
        <v>554</v>
      </c>
    </row>
    <row r="5" spans="1:3">
      <c r="A5" s="4" t="s">
        <v>555</v>
      </c>
      <c r="B5" s="5" t="n">
        <v>375000</v>
      </c>
      <c r="C5" s="5" t="n">
        <v>30799</v>
      </c>
    </row>
    <row r="6" spans="1:3">
      <c r="A6" s="4" t="s">
        <v>556</v>
      </c>
      <c r="C6" s="6" t="n">
        <v>1170000</v>
      </c>
    </row>
    <row r="7" spans="1:3">
      <c r="A7" s="4" t="s">
        <v>557</v>
      </c>
      <c r="B7" s="6" t="n">
        <v>0</v>
      </c>
      <c r="C7" s="6" t="n">
        <v>408938</v>
      </c>
    </row>
    <row r="8" spans="1:3">
      <c r="A8" s="4" t="s">
        <v>558</v>
      </c>
    </row>
    <row r="9" spans="1:3">
      <c r="A9" s="3" t="s">
        <v>554</v>
      </c>
    </row>
    <row r="10" spans="1:3">
      <c r="A10" s="4" t="s">
        <v>555</v>
      </c>
      <c r="C10" s="5" t="n">
        <v>53808</v>
      </c>
    </row>
    <row r="11" spans="1:3">
      <c r="A11" s="4" t="s">
        <v>559</v>
      </c>
    </row>
    <row r="12" spans="1:3">
      <c r="A12" s="3" t="s">
        <v>554</v>
      </c>
    </row>
    <row r="13" spans="1:3">
      <c r="A13" s="4" t="s">
        <v>555</v>
      </c>
      <c r="C13" s="5" t="n">
        <v>69476</v>
      </c>
    </row>
    <row r="14" spans="1:3">
      <c r="A14" s="4" t="s">
        <v>560</v>
      </c>
    </row>
    <row r="15" spans="1:3">
      <c r="A15" s="3" t="s">
        <v>554</v>
      </c>
    </row>
    <row r="16" spans="1:3">
      <c r="A16" s="4" t="s">
        <v>555</v>
      </c>
      <c r="C16" s="5" t="n">
        <v>1369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61</v>
      </c>
      <c r="B1" s="2" t="s">
        <v>1</v>
      </c>
    </row>
    <row r="2" spans="1:3">
      <c r="B2" s="2" t="s">
        <v>2</v>
      </c>
      <c r="C2" s="2" t="s">
        <v>39</v>
      </c>
    </row>
    <row r="3" spans="1:3">
      <c r="A3" s="3" t="s">
        <v>562</v>
      </c>
    </row>
    <row r="4" spans="1:3">
      <c r="A4" s="4" t="s">
        <v>563</v>
      </c>
      <c r="B4" s="5" t="n">
        <v>527367</v>
      </c>
    </row>
    <row r="5" spans="1:3">
      <c r="A5" s="4" t="s">
        <v>564</v>
      </c>
      <c r="B5" s="5" t="n">
        <v>2713103</v>
      </c>
      <c r="C5" s="5" t="n">
        <v>527367</v>
      </c>
    </row>
    <row r="6" spans="1:3">
      <c r="A6" s="3" t="s">
        <v>565</v>
      </c>
    </row>
    <row r="7" spans="1:3">
      <c r="A7" s="4" t="s">
        <v>563</v>
      </c>
      <c r="B7" s="5" t="n">
        <v>527367</v>
      </c>
    </row>
    <row r="8" spans="1:3">
      <c r="A8" s="4" t="s">
        <v>564</v>
      </c>
      <c r="B8" s="5" t="n">
        <v>2713103</v>
      </c>
      <c r="C8" s="5" t="n">
        <v>527367</v>
      </c>
    </row>
    <row r="9" spans="1:3">
      <c r="A9" s="4" t="s">
        <v>566</v>
      </c>
    </row>
    <row r="10" spans="1:3">
      <c r="A10" s="3" t="s">
        <v>562</v>
      </c>
    </row>
    <row r="11" spans="1:3">
      <c r="A11" s="4" t="s">
        <v>563</v>
      </c>
      <c r="B11" s="5" t="n">
        <v>223556</v>
      </c>
      <c r="C11" s="5" t="n">
        <v>27766</v>
      </c>
    </row>
    <row r="12" spans="1:3">
      <c r="A12" s="4" t="s">
        <v>567</v>
      </c>
      <c r="B12" s="4" t="s">
        <v>43</v>
      </c>
      <c r="C12" s="5" t="n">
        <v>197369</v>
      </c>
    </row>
    <row r="13" spans="1:3">
      <c r="A13" s="4" t="s">
        <v>527</v>
      </c>
      <c r="B13" s="4" t="s">
        <v>43</v>
      </c>
      <c r="C13" s="4" t="s">
        <v>43</v>
      </c>
    </row>
    <row r="14" spans="1:3">
      <c r="A14" s="4" t="s">
        <v>528</v>
      </c>
      <c r="B14" s="5" t="n">
        <v>-12370</v>
      </c>
      <c r="C14" s="5" t="n">
        <v>-1579</v>
      </c>
    </row>
    <row r="15" spans="1:3">
      <c r="A15" s="4" t="s">
        <v>564</v>
      </c>
      <c r="B15" s="5" t="n">
        <v>211186</v>
      </c>
      <c r="C15" s="5" t="n">
        <v>223556</v>
      </c>
    </row>
    <row r="16" spans="1:3">
      <c r="A16" s="3" t="s">
        <v>535</v>
      </c>
    </row>
    <row r="17" spans="1:3">
      <c r="A17" s="4" t="s">
        <v>568</v>
      </c>
      <c r="B17" s="8" t="n">
        <v>2.62</v>
      </c>
      <c r="C17" s="8" t="n">
        <v>12.47</v>
      </c>
    </row>
    <row r="18" spans="1:3">
      <c r="A18" s="4" t="s">
        <v>567</v>
      </c>
      <c r="B18" s="4" t="s">
        <v>43</v>
      </c>
      <c r="C18" s="9" t="n">
        <v>1.52</v>
      </c>
    </row>
    <row r="19" spans="1:3">
      <c r="A19" s="4" t="s">
        <v>527</v>
      </c>
      <c r="B19" s="4" t="s">
        <v>43</v>
      </c>
      <c r="C19" s="4" t="s">
        <v>43</v>
      </c>
    </row>
    <row r="20" spans="1:3">
      <c r="A20" s="4" t="s">
        <v>528</v>
      </c>
      <c r="B20" s="9" t="n">
        <v>10.71</v>
      </c>
      <c r="C20" s="5" t="n">
        <v>38</v>
      </c>
    </row>
    <row r="21" spans="1:3">
      <c r="A21" s="4" t="s">
        <v>569</v>
      </c>
      <c r="B21" s="8" t="n">
        <v>2.15</v>
      </c>
      <c r="C21" s="8" t="n">
        <v>2.62</v>
      </c>
    </row>
    <row r="22" spans="1:3">
      <c r="A22" s="3" t="s">
        <v>570</v>
      </c>
    </row>
    <row r="23" spans="1:3">
      <c r="A23" s="4" t="s">
        <v>568</v>
      </c>
      <c r="B23" s="6" t="n">
        <v>489475</v>
      </c>
      <c r="C23" s="4" t="s">
        <v>43</v>
      </c>
    </row>
    <row r="24" spans="1:3">
      <c r="A24" s="4" t="s">
        <v>567</v>
      </c>
      <c r="B24" s="4" t="s">
        <v>43</v>
      </c>
      <c r="C24" s="4" t="s">
        <v>43</v>
      </c>
    </row>
    <row r="25" spans="1:3">
      <c r="A25" s="4" t="s">
        <v>527</v>
      </c>
      <c r="B25" s="4" t="s">
        <v>43</v>
      </c>
      <c r="C25" s="4" t="s">
        <v>43</v>
      </c>
    </row>
    <row r="26" spans="1:3">
      <c r="A26" s="4" t="s">
        <v>571</v>
      </c>
      <c r="B26" s="4" t="s">
        <v>43</v>
      </c>
      <c r="C26" s="4" t="s">
        <v>43</v>
      </c>
    </row>
    <row r="27" spans="1:3">
      <c r="A27" s="4" t="s">
        <v>569</v>
      </c>
      <c r="B27" s="4" t="s">
        <v>43</v>
      </c>
      <c r="C27" s="6" t="n">
        <v>489475</v>
      </c>
    </row>
    <row r="28" spans="1:3">
      <c r="A28" s="3" t="s">
        <v>565</v>
      </c>
    </row>
    <row r="29" spans="1:3">
      <c r="A29" s="4" t="s">
        <v>563</v>
      </c>
      <c r="B29" s="5" t="n">
        <v>44827</v>
      </c>
      <c r="C29" s="5" t="n">
        <v>21187</v>
      </c>
    </row>
    <row r="30" spans="1:3">
      <c r="A30" s="4" t="s">
        <v>567</v>
      </c>
      <c r="B30" s="4" t="s">
        <v>43</v>
      </c>
      <c r="C30" s="4" t="s">
        <v>43</v>
      </c>
    </row>
    <row r="31" spans="1:3">
      <c r="A31" s="4" t="s">
        <v>527</v>
      </c>
      <c r="B31" s="4" t="s">
        <v>43</v>
      </c>
      <c r="C31" s="4" t="s">
        <v>43</v>
      </c>
    </row>
    <row r="32" spans="1:3">
      <c r="A32" s="4" t="s">
        <v>528</v>
      </c>
      <c r="B32" s="4" t="s">
        <v>43</v>
      </c>
      <c r="C32" s="4" t="s">
        <v>43</v>
      </c>
    </row>
    <row r="33" spans="1:3">
      <c r="A33" s="4" t="s">
        <v>564</v>
      </c>
      <c r="B33" s="5" t="n">
        <v>101537</v>
      </c>
      <c r="C33" s="5" t="n">
        <v>44827</v>
      </c>
    </row>
    <row r="34" spans="1:3">
      <c r="A34" s="3" t="s">
        <v>572</v>
      </c>
    </row>
    <row r="35" spans="1:3">
      <c r="A35" s="4" t="s">
        <v>568</v>
      </c>
      <c r="B35" s="8" t="n">
        <v>13.49</v>
      </c>
      <c r="C35" s="8" t="n">
        <v>13.16</v>
      </c>
    </row>
    <row r="36" spans="1:3">
      <c r="A36" s="4" t="s">
        <v>567</v>
      </c>
      <c r="B36" s="4" t="s">
        <v>43</v>
      </c>
      <c r="C36" s="4" t="s">
        <v>43</v>
      </c>
    </row>
    <row r="37" spans="1:3">
      <c r="A37" s="4" t="s">
        <v>527</v>
      </c>
      <c r="B37" s="4" t="s">
        <v>43</v>
      </c>
      <c r="C37" s="4" t="s">
        <v>43</v>
      </c>
    </row>
    <row r="38" spans="1:3">
      <c r="A38" s="4" t="s">
        <v>528</v>
      </c>
      <c r="B38" s="4" t="s">
        <v>43</v>
      </c>
      <c r="C38" s="4" t="s">
        <v>43</v>
      </c>
    </row>
    <row r="39" spans="1:3">
      <c r="A39" s="4" t="s">
        <v>569</v>
      </c>
      <c r="B39" s="8" t="n">
        <v>2.83</v>
      </c>
      <c r="C39" s="8" t="n">
        <v>13.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57"/>
    <col customWidth="1" max="2" min="2" width="13"/>
    <col customWidth="1" max="3" min="3" width="34"/>
    <col customWidth="1" max="4" min="4" width="27"/>
    <col customWidth="1" max="5" min="5" width="20"/>
    <col customWidth="1" max="6" min="6" width="24"/>
    <col customWidth="1" max="7" min="7" width="29"/>
    <col customWidth="1" max="8" min="8" width="29"/>
    <col customWidth="1" max="9" min="9" width="29"/>
    <col customWidth="1" max="10" min="10" width="13"/>
  </cols>
  <sheetData>
    <row r="1" spans="1:10">
      <c r="A1" s="1" t="s">
        <v>152</v>
      </c>
      <c r="B1" s="2" t="s">
        <v>153</v>
      </c>
      <c r="C1" s="2" t="s">
        <v>154</v>
      </c>
      <c r="D1" s="2" t="s">
        <v>155</v>
      </c>
      <c r="E1" s="2" t="s">
        <v>156</v>
      </c>
      <c r="F1" s="2" t="s">
        <v>157</v>
      </c>
      <c r="G1" s="2" t="s">
        <v>158</v>
      </c>
      <c r="H1" s="2" t="s">
        <v>159</v>
      </c>
      <c r="I1" s="2" t="s">
        <v>160</v>
      </c>
      <c r="J1" s="2" t="s">
        <v>161</v>
      </c>
    </row>
    <row r="2" spans="1:10">
      <c r="A2" s="4" t="s">
        <v>162</v>
      </c>
      <c r="B2" s="5" t="n">
        <v>823</v>
      </c>
      <c r="C2" s="4" t="s">
        <v>43</v>
      </c>
      <c r="D2" s="5" t="n">
        <v>35825876</v>
      </c>
      <c r="E2" s="5" t="n">
        <v>-46140750</v>
      </c>
      <c r="F2" s="5" t="n">
        <v>7885166</v>
      </c>
      <c r="G2" s="4" t="s">
        <v>43</v>
      </c>
      <c r="H2" s="4" t="s">
        <v>43</v>
      </c>
      <c r="I2" s="4" t="s">
        <v>43</v>
      </c>
      <c r="J2" s="5" t="n">
        <v>-2428885</v>
      </c>
    </row>
    <row r="3" spans="1:10">
      <c r="A3" s="4" t="s">
        <v>163</v>
      </c>
      <c r="B3" s="6" t="n">
        <v>823278</v>
      </c>
    </row>
    <row r="4" spans="1:10">
      <c r="A4" s="4" t="s">
        <v>164</v>
      </c>
      <c r="F4" s="6" t="n">
        <v>1170000</v>
      </c>
      <c r="J4" s="6" t="n">
        <v>1170000</v>
      </c>
    </row>
    <row r="5" spans="1:10">
      <c r="A5" s="4" t="s">
        <v>165</v>
      </c>
      <c r="F5" s="6" t="n">
        <v>-9055166</v>
      </c>
      <c r="J5" s="5" t="n">
        <v>-9055166</v>
      </c>
    </row>
    <row r="6" spans="1:10">
      <c r="A6" s="4" t="s">
        <v>166</v>
      </c>
      <c r="D6" s="6" t="n">
        <v>210000</v>
      </c>
      <c r="J6" s="5" t="n">
        <v>210000</v>
      </c>
    </row>
    <row r="7" spans="1:10">
      <c r="A7" s="4" t="s">
        <v>167</v>
      </c>
      <c r="D7" s="6" t="n">
        <v>312351</v>
      </c>
      <c r="J7" s="5" t="n">
        <v>312351</v>
      </c>
    </row>
    <row r="8" spans="1:10">
      <c r="A8" s="4" t="s">
        <v>64</v>
      </c>
      <c r="C8" s="6" t="n">
        <v>-4800000</v>
      </c>
      <c r="J8" s="6" t="n">
        <v>-4800000</v>
      </c>
    </row>
    <row r="9" spans="1:10">
      <c r="A9" s="4" t="s">
        <v>168</v>
      </c>
      <c r="D9" s="5" t="n">
        <v>99907100</v>
      </c>
      <c r="G9" s="5" t="n">
        <v>800</v>
      </c>
      <c r="H9" s="5" t="n">
        <v>180</v>
      </c>
      <c r="I9" s="5" t="n">
        <v>18</v>
      </c>
      <c r="J9" s="5" t="n">
        <v>99908098</v>
      </c>
    </row>
    <row r="10" spans="1:10">
      <c r="A10" s="4" t="s">
        <v>169</v>
      </c>
      <c r="G10" s="6" t="n">
        <v>800000</v>
      </c>
      <c r="H10" s="6" t="n">
        <v>180000</v>
      </c>
      <c r="I10" s="6" t="n">
        <v>18333</v>
      </c>
    </row>
    <row r="11" spans="1:10">
      <c r="A11" s="4" t="s">
        <v>170</v>
      </c>
      <c r="D11" s="6" t="n">
        <v>-75500259</v>
      </c>
      <c r="J11" s="6" t="n">
        <v>-75500259</v>
      </c>
    </row>
    <row r="12" spans="1:10">
      <c r="A12" s="4" t="s">
        <v>171</v>
      </c>
      <c r="B12" s="5" t="n">
        <v>4383</v>
      </c>
      <c r="D12" s="5" t="n">
        <v>26797669</v>
      </c>
      <c r="J12" s="5" t="n">
        <v>26802052</v>
      </c>
    </row>
    <row r="13" spans="1:10">
      <c r="A13" s="4" t="s">
        <v>172</v>
      </c>
      <c r="B13" s="6" t="n">
        <v>4382896</v>
      </c>
    </row>
    <row r="14" spans="1:10">
      <c r="A14" s="4" t="s">
        <v>173</v>
      </c>
      <c r="E14" s="6" t="n">
        <v>-20720286</v>
      </c>
      <c r="J14" s="6" t="n">
        <v>-20720286</v>
      </c>
    </row>
    <row r="15" spans="1:10">
      <c r="A15" s="4" t="s">
        <v>174</v>
      </c>
      <c r="B15" s="5" t="n">
        <v>5206</v>
      </c>
      <c r="C15" s="5" t="n">
        <v>-4800000</v>
      </c>
      <c r="D15" s="5" t="n">
        <v>87552737</v>
      </c>
      <c r="E15" s="5" t="n">
        <v>-66861036</v>
      </c>
      <c r="F15" s="4" t="s">
        <v>43</v>
      </c>
      <c r="G15" s="5" t="n">
        <v>800</v>
      </c>
      <c r="H15" s="5" t="n">
        <v>180</v>
      </c>
      <c r="I15" s="5" t="n">
        <v>18</v>
      </c>
      <c r="J15" s="5" t="n">
        <v>15897905</v>
      </c>
    </row>
    <row r="16" spans="1:10">
      <c r="A16" s="4" t="s">
        <v>175</v>
      </c>
      <c r="B16" s="6" t="n">
        <v>5206174</v>
      </c>
      <c r="G16" s="6" t="n">
        <v>800000</v>
      </c>
      <c r="H16" s="6" t="n">
        <v>180000</v>
      </c>
      <c r="I16" s="6" t="n">
        <v>18333</v>
      </c>
    </row>
    <row r="17" spans="1:10">
      <c r="A17" s="4" t="s">
        <v>176</v>
      </c>
      <c r="B17" s="6" t="n">
        <v>20000</v>
      </c>
      <c r="C17" s="6" t="n">
        <v>-245000</v>
      </c>
      <c r="D17" s="6" t="n">
        <v>225800</v>
      </c>
      <c r="G17" s="6" t="n">
        <v>-800</v>
      </c>
      <c r="J17" s="4" t="s">
        <v>43</v>
      </c>
    </row>
    <row r="18" spans="1:10">
      <c r="A18" s="4" t="s">
        <v>177</v>
      </c>
      <c r="B18" s="5" t="n">
        <v>20000000</v>
      </c>
      <c r="G18" s="5" t="n">
        <v>-800000</v>
      </c>
    </row>
    <row r="19" spans="1:10">
      <c r="A19" s="4" t="s">
        <v>178</v>
      </c>
      <c r="D19" s="5" t="n">
        <v>5677910</v>
      </c>
      <c r="J19" s="5" t="n">
        <v>5677910</v>
      </c>
    </row>
    <row r="20" spans="1:10">
      <c r="A20" s="4" t="s">
        <v>179</v>
      </c>
      <c r="B20" s="6" t="n">
        <v>940</v>
      </c>
      <c r="D20" s="5" t="n">
        <v>-760</v>
      </c>
      <c r="H20" s="6" t="n">
        <v>-180</v>
      </c>
      <c r="J20" s="4" t="s">
        <v>43</v>
      </c>
    </row>
    <row r="21" spans="1:10">
      <c r="A21" s="4" t="s">
        <v>180</v>
      </c>
      <c r="B21" s="5" t="n">
        <v>940270</v>
      </c>
      <c r="H21" s="5" t="n">
        <v>-180000</v>
      </c>
    </row>
    <row r="22" spans="1:10">
      <c r="A22" s="4" t="s">
        <v>181</v>
      </c>
      <c r="D22" s="6" t="n">
        <v>10</v>
      </c>
      <c r="I22" s="6" t="n">
        <v>-10</v>
      </c>
    </row>
    <row r="23" spans="1:10">
      <c r="A23" s="4" t="s">
        <v>182</v>
      </c>
      <c r="I23" s="5" t="n">
        <v>-10000</v>
      </c>
    </row>
    <row r="24" spans="1:10">
      <c r="A24" s="4" t="s">
        <v>183</v>
      </c>
      <c r="B24" s="6" t="n">
        <v>11</v>
      </c>
    </row>
    <row r="25" spans="1:10">
      <c r="A25" s="4" t="s">
        <v>184</v>
      </c>
      <c r="B25" s="5" t="n">
        <v>11000</v>
      </c>
      <c r="D25" s="5" t="n">
        <v>8261</v>
      </c>
      <c r="J25" s="5" t="n">
        <v>8272</v>
      </c>
    </row>
    <row r="26" spans="1:10">
      <c r="A26" s="4" t="s">
        <v>139</v>
      </c>
      <c r="D26" s="6" t="n">
        <v>-317265</v>
      </c>
      <c r="J26" s="6" t="n">
        <v>-317265</v>
      </c>
    </row>
    <row r="27" spans="1:10">
      <c r="A27" s="4" t="s">
        <v>185</v>
      </c>
      <c r="B27" s="6" t="n">
        <v>1881</v>
      </c>
      <c r="D27" s="5" t="n">
        <v>1410200</v>
      </c>
      <c r="J27" s="5" t="n">
        <v>1412081</v>
      </c>
    </row>
    <row r="28" spans="1:10">
      <c r="A28" s="4" t="s">
        <v>186</v>
      </c>
      <c r="B28" s="5" t="n">
        <v>1880269</v>
      </c>
    </row>
    <row r="29" spans="1:10">
      <c r="A29" s="4" t="s">
        <v>167</v>
      </c>
      <c r="D29" s="5" t="n">
        <v>133350</v>
      </c>
      <c r="J29" s="5" t="n">
        <v>133350</v>
      </c>
    </row>
    <row r="30" spans="1:10">
      <c r="A30" s="4" t="s">
        <v>187</v>
      </c>
      <c r="D30" s="5" t="n">
        <v>5638921</v>
      </c>
      <c r="J30" s="5" t="n">
        <v>5638921</v>
      </c>
    </row>
    <row r="31" spans="1:10">
      <c r="A31" s="4" t="s">
        <v>64</v>
      </c>
      <c r="C31" s="5" t="n">
        <v>55000</v>
      </c>
      <c r="J31" s="5" t="n">
        <v>55000</v>
      </c>
    </row>
    <row r="32" spans="1:10">
      <c r="A32" s="4" t="s">
        <v>188</v>
      </c>
      <c r="C32" s="6" t="n">
        <v>4745000</v>
      </c>
      <c r="D32" s="6" t="n">
        <v>-4745000</v>
      </c>
    </row>
    <row r="33" spans="1:10">
      <c r="A33" s="4" t="s">
        <v>173</v>
      </c>
      <c r="E33" s="6" t="n">
        <v>-27309510</v>
      </c>
      <c r="J33" s="6" t="n">
        <v>-27309510</v>
      </c>
    </row>
    <row r="34" spans="1:10">
      <c r="A34" s="4" t="s">
        <v>189</v>
      </c>
      <c r="B34" s="5" t="n">
        <v>28038</v>
      </c>
      <c r="C34" s="5" t="n">
        <v>-245000</v>
      </c>
      <c r="D34" s="5" t="n">
        <v>95584164</v>
      </c>
      <c r="E34" s="5" t="n">
        <v>-94170546</v>
      </c>
      <c r="F34" s="4" t="s">
        <v>43</v>
      </c>
      <c r="I34" s="5" t="n">
        <v>8</v>
      </c>
      <c r="J34" s="5" t="n">
        <v>1196664</v>
      </c>
    </row>
    <row r="35" spans="1:10">
      <c r="A35" s="4" t="s">
        <v>190</v>
      </c>
      <c r="B35" s="6" t="n">
        <v>28037713</v>
      </c>
      <c r="I35" s="6" t="n">
        <v>83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73</v>
      </c>
      <c r="B1" s="2" t="s">
        <v>1</v>
      </c>
    </row>
    <row r="2" spans="1:3">
      <c r="B2" s="2" t="s">
        <v>2</v>
      </c>
      <c r="C2" s="2" t="s">
        <v>39</v>
      </c>
    </row>
    <row r="3" spans="1:3">
      <c r="A3" s="4" t="s">
        <v>574</v>
      </c>
      <c r="B3" s="4" t="s">
        <v>575</v>
      </c>
      <c r="C3" s="4" t="s">
        <v>331</v>
      </c>
    </row>
    <row r="4" spans="1:3">
      <c r="A4" s="4" t="s">
        <v>546</v>
      </c>
      <c r="B4" s="4" t="s">
        <v>441</v>
      </c>
      <c r="C4" s="4" t="s">
        <v>576</v>
      </c>
    </row>
    <row r="5" spans="1:3">
      <c r="A5" s="4" t="s">
        <v>543</v>
      </c>
      <c r="B5" s="4" t="s">
        <v>441</v>
      </c>
      <c r="C5" s="4" t="s">
        <v>552</v>
      </c>
    </row>
    <row r="6" spans="1:3">
      <c r="A6" s="4" t="s">
        <v>545</v>
      </c>
      <c r="B6" s="4" t="s">
        <v>441</v>
      </c>
      <c r="C6" s="4" t="s">
        <v>4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25"/>
    <col customWidth="1" max="3" min="3" width="16"/>
    <col customWidth="1" max="4" min="4" width="14"/>
  </cols>
  <sheetData>
    <row r="1" spans="1:4">
      <c r="A1" s="1" t="s">
        <v>577</v>
      </c>
      <c r="B1" s="2" t="s">
        <v>1</v>
      </c>
    </row>
    <row r="2" spans="1:4">
      <c r="B2" s="2" t="s">
        <v>2</v>
      </c>
      <c r="C2" s="2" t="s">
        <v>39</v>
      </c>
      <c r="D2" s="2" t="s">
        <v>578</v>
      </c>
    </row>
    <row r="3" spans="1:4">
      <c r="A3" s="4" t="s">
        <v>579</v>
      </c>
      <c r="B3" s="5" t="n">
        <v>2713103</v>
      </c>
      <c r="C3" s="5" t="n">
        <v>527367</v>
      </c>
    </row>
    <row r="4" spans="1:4">
      <c r="A4" s="4" t="s">
        <v>580</v>
      </c>
      <c r="B4" s="5" t="n">
        <v>2713103</v>
      </c>
      <c r="C4" s="5" t="n">
        <v>527367</v>
      </c>
    </row>
    <row r="5" spans="1:4">
      <c r="A5" s="4" t="s">
        <v>581</v>
      </c>
    </row>
    <row r="6" spans="1:4">
      <c r="A6" s="4" t="s">
        <v>579</v>
      </c>
      <c r="B6" s="5" t="n">
        <v>211186</v>
      </c>
      <c r="C6" s="5" t="n">
        <v>223556</v>
      </c>
      <c r="D6" s="5" t="n">
        <v>27766</v>
      </c>
    </row>
    <row r="7" spans="1:4">
      <c r="A7" s="4" t="s">
        <v>535</v>
      </c>
      <c r="B7" s="8" t="n">
        <v>2.15</v>
      </c>
      <c r="C7" s="8" t="n">
        <v>2.62</v>
      </c>
      <c r="D7" s="8" t="n">
        <v>12.47</v>
      </c>
    </row>
    <row r="8" spans="1:4">
      <c r="A8" s="4" t="s">
        <v>580</v>
      </c>
      <c r="B8" s="5" t="n">
        <v>101537</v>
      </c>
      <c r="C8" s="5" t="n">
        <v>44827</v>
      </c>
      <c r="D8" s="5" t="n">
        <v>21187</v>
      </c>
    </row>
    <row r="9" spans="1:4">
      <c r="A9" s="4" t="s">
        <v>582</v>
      </c>
    </row>
    <row r="10" spans="1:4">
      <c r="A10" s="4" t="s">
        <v>583</v>
      </c>
      <c r="B10" s="8" t="n">
        <v>1.52</v>
      </c>
      <c r="C10" s="8" t="n">
        <v>1.52</v>
      </c>
    </row>
    <row r="11" spans="1:4">
      <c r="A11" s="4" t="s">
        <v>584</v>
      </c>
      <c r="B11" s="8" t="n">
        <v>13.3</v>
      </c>
      <c r="C11" s="8" t="n">
        <v>13.3</v>
      </c>
    </row>
    <row r="12" spans="1:4">
      <c r="A12" s="4" t="s">
        <v>579</v>
      </c>
      <c r="B12" s="5" t="n">
        <v>211186</v>
      </c>
      <c r="C12" s="5" t="n">
        <v>223556</v>
      </c>
    </row>
    <row r="13" spans="1:4">
      <c r="A13" s="4" t="s">
        <v>585</v>
      </c>
      <c r="B13" s="4" t="s">
        <v>586</v>
      </c>
      <c r="C13" s="4" t="s">
        <v>587</v>
      </c>
    </row>
    <row r="14" spans="1:4">
      <c r="A14" s="4" t="s">
        <v>535</v>
      </c>
      <c r="B14" s="8" t="n">
        <v>2.15</v>
      </c>
      <c r="C14" s="8" t="n">
        <v>2.62</v>
      </c>
    </row>
    <row r="15" spans="1:4">
      <c r="A15" s="4" t="s">
        <v>570</v>
      </c>
      <c r="B15" s="4" t="s">
        <v>43</v>
      </c>
      <c r="C15" s="6" t="n">
        <v>489475</v>
      </c>
    </row>
    <row r="16" spans="1:4">
      <c r="A16" s="4" t="s">
        <v>580</v>
      </c>
      <c r="B16" s="5" t="n">
        <v>101537</v>
      </c>
      <c r="C16" s="5" t="n">
        <v>44827</v>
      </c>
    </row>
    <row r="17" spans="1:4">
      <c r="A17" s="4" t="s">
        <v>588</v>
      </c>
      <c r="B17" s="8" t="n">
        <v>2.83</v>
      </c>
      <c r="C17" s="8" t="n">
        <v>13.49</v>
      </c>
    </row>
    <row r="18" spans="1:4">
      <c r="A18" s="4" t="s">
        <v>570</v>
      </c>
      <c r="B18" s="4" t="s">
        <v>43</v>
      </c>
      <c r="C18" s="6" t="n">
        <v>543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30"/>
  </cols>
  <sheetData>
    <row r="1" spans="1:2">
      <c r="A1" s="1" t="s">
        <v>589</v>
      </c>
      <c r="B1" s="2" t="s">
        <v>1</v>
      </c>
    </row>
    <row r="2" spans="1:2">
      <c r="B2" s="2" t="s">
        <v>590</v>
      </c>
    </row>
    <row r="3" spans="1:2">
      <c r="A3" s="3" t="s">
        <v>591</v>
      </c>
    </row>
    <row r="4" spans="1:2">
      <c r="A4" s="4" t="s">
        <v>592</v>
      </c>
      <c r="B4" s="5" t="n">
        <v>178729</v>
      </c>
    </row>
    <row r="5" spans="1:2">
      <c r="A5" s="4" t="s">
        <v>593</v>
      </c>
      <c r="B5" s="4" t="s">
        <v>43</v>
      </c>
    </row>
    <row r="6" spans="1:2">
      <c r="A6" s="4" t="s">
        <v>594</v>
      </c>
      <c r="B6" s="5" t="n">
        <v>69080</v>
      </c>
    </row>
    <row r="7" spans="1:2">
      <c r="A7" s="4" t="s">
        <v>595</v>
      </c>
      <c r="B7" s="5" t="n">
        <v>-12370</v>
      </c>
    </row>
    <row r="8" spans="1:2">
      <c r="A8" s="4" t="s">
        <v>596</v>
      </c>
      <c r="B8" s="5" t="n">
        <v>109649</v>
      </c>
    </row>
    <row r="9" spans="1:2">
      <c r="A9" s="3" t="s">
        <v>597</v>
      </c>
    </row>
    <row r="10" spans="1:2">
      <c r="A10" s="4" t="s">
        <v>598</v>
      </c>
      <c r="B10" s="8" t="n">
        <v>1.68</v>
      </c>
    </row>
    <row r="11" spans="1:2">
      <c r="A11" s="4" t="s">
        <v>599</v>
      </c>
      <c r="B11" s="4" t="s">
        <v>43</v>
      </c>
    </row>
    <row r="12" spans="1:2">
      <c r="A12" s="4" t="s">
        <v>600</v>
      </c>
      <c r="B12" s="4" t="s">
        <v>43</v>
      </c>
    </row>
    <row r="13" spans="1:2">
      <c r="A13" s="4" t="s">
        <v>601</v>
      </c>
      <c r="B13" s="4" t="s">
        <v>43</v>
      </c>
    </row>
    <row r="14" spans="1:2">
      <c r="A14" s="4" t="s">
        <v>602</v>
      </c>
      <c r="B14" s="8" t="n">
        <v>1.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03</v>
      </c>
      <c r="B1" s="2" t="s">
        <v>1</v>
      </c>
    </row>
    <row r="2" spans="1:3">
      <c r="B2" s="2" t="s">
        <v>2</v>
      </c>
      <c r="C2" s="2" t="s">
        <v>39</v>
      </c>
    </row>
    <row r="3" spans="1:3">
      <c r="A3" s="4" t="s">
        <v>604</v>
      </c>
    </row>
    <row r="4" spans="1:3">
      <c r="A4" s="3" t="s">
        <v>605</v>
      </c>
    </row>
    <row r="5" spans="1:3">
      <c r="A5" s="4" t="s">
        <v>606</v>
      </c>
      <c r="B5" s="6" t="n">
        <v>133350</v>
      </c>
      <c r="C5" s="6" t="n">
        <v>3123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607</v>
      </c>
      <c r="B1" s="2" t="s">
        <v>1</v>
      </c>
    </row>
    <row r="2" spans="1:3">
      <c r="B2" s="2" t="s">
        <v>2</v>
      </c>
      <c r="C2" s="2" t="s">
        <v>39</v>
      </c>
    </row>
    <row r="3" spans="1:3">
      <c r="A3" s="3" t="s">
        <v>608</v>
      </c>
    </row>
    <row r="4" spans="1:3">
      <c r="A4" s="4" t="s">
        <v>609</v>
      </c>
      <c r="B4" s="6" t="n">
        <v>30000</v>
      </c>
      <c r="C4" s="6" t="n">
        <v>30000</v>
      </c>
    </row>
    <row r="5" spans="1:3">
      <c r="A5" s="4" t="s">
        <v>610</v>
      </c>
      <c r="B5" s="4" t="s">
        <v>611</v>
      </c>
    </row>
    <row r="6" spans="1:3">
      <c r="A6" s="4" t="s">
        <v>612</v>
      </c>
      <c r="B6" s="6" t="n">
        <v>0</v>
      </c>
      <c r="C6"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0"/>
    <col customWidth="1" max="6" min="6" width="27"/>
    <col customWidth="1" max="7" min="7" width="31"/>
    <col customWidth="1" max="8" min="8" width="20"/>
    <col customWidth="1" max="9" min="9" width="27"/>
    <col customWidth="1" max="10" min="10" width="24"/>
    <col customWidth="1" max="11" min="11" width="31"/>
  </cols>
  <sheetData>
    <row r="1" spans="1:11">
      <c r="A1" s="1" t="s">
        <v>613</v>
      </c>
      <c r="B1" s="2" t="s">
        <v>614</v>
      </c>
      <c r="C1" s="2" t="s">
        <v>615</v>
      </c>
      <c r="D1" s="2" t="s">
        <v>371</v>
      </c>
      <c r="E1" s="2" t="s">
        <v>616</v>
      </c>
      <c r="F1" s="2" t="s">
        <v>617</v>
      </c>
      <c r="G1" s="2" t="s">
        <v>618</v>
      </c>
      <c r="H1" s="2" t="s">
        <v>619</v>
      </c>
      <c r="I1" s="2" t="s">
        <v>620</v>
      </c>
      <c r="J1" s="2" t="s">
        <v>621</v>
      </c>
      <c r="K1" s="2" t="s">
        <v>622</v>
      </c>
    </row>
    <row r="2" spans="1:11">
      <c r="A2" s="3" t="s">
        <v>623</v>
      </c>
    </row>
    <row r="3" spans="1:11">
      <c r="A3" s="4" t="s">
        <v>624</v>
      </c>
      <c r="G3" s="8" t="n">
        <v>1.52</v>
      </c>
    </row>
    <row r="4" spans="1:11">
      <c r="A4" s="4" t="s">
        <v>625</v>
      </c>
      <c r="G4" s="6" t="n">
        <v>41060</v>
      </c>
      <c r="I4" s="6" t="n">
        <v>210000</v>
      </c>
    </row>
    <row r="5" spans="1:11">
      <c r="A5" s="4" t="s">
        <v>167</v>
      </c>
      <c r="G5" s="5" t="n">
        <v>11413072</v>
      </c>
      <c r="I5" s="6" t="n">
        <v>312351</v>
      </c>
    </row>
    <row r="6" spans="1:11">
      <c r="A6" s="4" t="s">
        <v>626</v>
      </c>
      <c r="I6" s="5" t="n">
        <v>26802052</v>
      </c>
    </row>
    <row r="7" spans="1:11">
      <c r="A7" s="4" t="s">
        <v>627</v>
      </c>
      <c r="D7" s="6" t="n">
        <v>264078</v>
      </c>
      <c r="G7" s="5" t="n">
        <v>563633</v>
      </c>
      <c r="I7" s="4" t="s">
        <v>43</v>
      </c>
    </row>
    <row r="8" spans="1:11">
      <c r="A8" s="4" t="s">
        <v>628</v>
      </c>
    </row>
    <row r="9" spans="1:11">
      <c r="A9" s="3" t="s">
        <v>623</v>
      </c>
    </row>
    <row r="10" spans="1:11">
      <c r="A10" s="4" t="s">
        <v>629</v>
      </c>
      <c r="B10" s="6" t="n">
        <v>7000000</v>
      </c>
    </row>
    <row r="11" spans="1:11">
      <c r="A11" s="4" t="s">
        <v>630</v>
      </c>
      <c r="B11" s="5" t="n">
        <v>20000000</v>
      </c>
    </row>
    <row r="12" spans="1:11">
      <c r="A12" s="4" t="s">
        <v>631</v>
      </c>
      <c r="B12" s="8" t="n">
        <v>0.75</v>
      </c>
    </row>
    <row r="13" spans="1:11">
      <c r="A13" s="4" t="s">
        <v>632</v>
      </c>
      <c r="B13" s="9" t="n">
        <v>0.5</v>
      </c>
    </row>
    <row r="14" spans="1:11">
      <c r="A14" s="4" t="s">
        <v>633</v>
      </c>
      <c r="B14" s="6" t="n">
        <v>500000</v>
      </c>
    </row>
    <row r="15" spans="1:11">
      <c r="A15" s="4" t="s">
        <v>521</v>
      </c>
    </row>
    <row r="16" spans="1:11">
      <c r="A16" s="3" t="s">
        <v>623</v>
      </c>
    </row>
    <row r="17" spans="1:11">
      <c r="A17" s="4" t="s">
        <v>634</v>
      </c>
      <c r="E17" s="5" t="n">
        <v>940272</v>
      </c>
    </row>
    <row r="18" spans="1:11">
      <c r="A18" s="4" t="s">
        <v>635</v>
      </c>
      <c r="I18" s="5" t="n">
        <v>16666</v>
      </c>
    </row>
    <row r="19" spans="1:11">
      <c r="A19" s="4" t="s">
        <v>636</v>
      </c>
    </row>
    <row r="20" spans="1:11">
      <c r="A20" s="3" t="s">
        <v>623</v>
      </c>
    </row>
    <row r="21" spans="1:11">
      <c r="A21" s="4" t="s">
        <v>627</v>
      </c>
      <c r="I21" s="6" t="n">
        <v>316942</v>
      </c>
    </row>
    <row r="22" spans="1:11">
      <c r="A22" s="4" t="s">
        <v>637</v>
      </c>
    </row>
    <row r="23" spans="1:11">
      <c r="A23" s="3" t="s">
        <v>623</v>
      </c>
    </row>
    <row r="24" spans="1:11">
      <c r="A24" s="4" t="s">
        <v>638</v>
      </c>
      <c r="F24" s="6" t="n">
        <v>5000000</v>
      </c>
    </row>
    <row r="25" spans="1:11">
      <c r="A25" s="4" t="s">
        <v>629</v>
      </c>
      <c r="F25" s="6" t="n">
        <v>255000</v>
      </c>
    </row>
    <row r="26" spans="1:11">
      <c r="A26" s="4" t="s">
        <v>639</v>
      </c>
    </row>
    <row r="27" spans="1:11">
      <c r="A27" s="3" t="s">
        <v>623</v>
      </c>
    </row>
    <row r="28" spans="1:11">
      <c r="A28" s="4" t="s">
        <v>630</v>
      </c>
      <c r="F28" s="5" t="n">
        <v>800000</v>
      </c>
    </row>
    <row r="29" spans="1:11">
      <c r="A29" s="4" t="s">
        <v>474</v>
      </c>
    </row>
    <row r="30" spans="1:11">
      <c r="A30" s="3" t="s">
        <v>623</v>
      </c>
    </row>
    <row r="31" spans="1:11">
      <c r="A31" s="4" t="s">
        <v>640</v>
      </c>
      <c r="C31" s="6" t="n">
        <v>250000</v>
      </c>
      <c r="I31" s="5" t="n">
        <v>896500</v>
      </c>
    </row>
    <row r="32" spans="1:11">
      <c r="A32" s="4" t="s">
        <v>641</v>
      </c>
      <c r="C32" s="4" t="s">
        <v>642</v>
      </c>
    </row>
    <row r="33" spans="1:11">
      <c r="A33" s="4" t="s">
        <v>643</v>
      </c>
    </row>
    <row r="34" spans="1:11">
      <c r="A34" s="3" t="s">
        <v>623</v>
      </c>
    </row>
    <row r="35" spans="1:11">
      <c r="A35" s="4" t="s">
        <v>626</v>
      </c>
      <c r="E35" s="5" t="n">
        <v>940272</v>
      </c>
    </row>
    <row r="36" spans="1:11">
      <c r="A36" s="4" t="s">
        <v>644</v>
      </c>
    </row>
    <row r="37" spans="1:11">
      <c r="A37" s="3" t="s">
        <v>623</v>
      </c>
    </row>
    <row r="38" spans="1:11">
      <c r="A38" s="4" t="s">
        <v>625</v>
      </c>
      <c r="I38" s="5" t="n">
        <v>160000</v>
      </c>
    </row>
    <row r="39" spans="1:11">
      <c r="A39" s="4" t="s">
        <v>645</v>
      </c>
    </row>
    <row r="40" spans="1:11">
      <c r="A40" s="3" t="s">
        <v>623</v>
      </c>
    </row>
    <row r="41" spans="1:11">
      <c r="A41" s="4" t="s">
        <v>640</v>
      </c>
      <c r="K41" s="6" t="n">
        <v>320000</v>
      </c>
    </row>
    <row r="42" spans="1:11">
      <c r="A42" s="4" t="s">
        <v>501</v>
      </c>
      <c r="K42" s="4" t="s">
        <v>646</v>
      </c>
    </row>
    <row r="43" spans="1:11">
      <c r="A43" s="4" t="s">
        <v>647</v>
      </c>
      <c r="H43" s="4" t="s">
        <v>648</v>
      </c>
    </row>
    <row r="44" spans="1:11">
      <c r="A44" s="4" t="s">
        <v>649</v>
      </c>
      <c r="H44" s="5" t="n">
        <v>136928</v>
      </c>
    </row>
    <row r="45" spans="1:11">
      <c r="A45" s="4" t="s">
        <v>624</v>
      </c>
      <c r="K45" s="10" t="n">
        <v>3.5074</v>
      </c>
    </row>
    <row r="46" spans="1:11">
      <c r="A46" s="4" t="s">
        <v>625</v>
      </c>
      <c r="I46" s="5" t="n">
        <v>210000</v>
      </c>
    </row>
    <row r="47" spans="1:11">
      <c r="A47" s="4" t="s">
        <v>650</v>
      </c>
    </row>
    <row r="48" spans="1:11">
      <c r="A48" s="3" t="s">
        <v>623</v>
      </c>
    </row>
    <row r="49" spans="1:11">
      <c r="A49" s="4" t="s">
        <v>651</v>
      </c>
      <c r="F49" s="6" t="n">
        <v>520800</v>
      </c>
    </row>
    <row r="50" spans="1:11">
      <c r="A50" s="4" t="s">
        <v>652</v>
      </c>
    </row>
    <row r="51" spans="1:11">
      <c r="A51" s="3" t="s">
        <v>623</v>
      </c>
    </row>
    <row r="52" spans="1:11">
      <c r="A52" s="4" t="s">
        <v>634</v>
      </c>
      <c r="E52" s="5" t="n">
        <v>342633</v>
      </c>
      <c r="F52" s="5" t="n">
        <v>65591</v>
      </c>
    </row>
    <row r="53" spans="1:11">
      <c r="A53" s="4" t="s">
        <v>653</v>
      </c>
    </row>
    <row r="54" spans="1:11">
      <c r="A54" s="3" t="s">
        <v>623</v>
      </c>
    </row>
    <row r="55" spans="1:11">
      <c r="A55" s="4" t="s">
        <v>634</v>
      </c>
      <c r="E55" s="5" t="n">
        <v>243948</v>
      </c>
      <c r="F55" s="5" t="n">
        <v>46700</v>
      </c>
    </row>
    <row r="56" spans="1:11">
      <c r="A56" s="4" t="s">
        <v>654</v>
      </c>
    </row>
    <row r="57" spans="1:11">
      <c r="A57" s="3" t="s">
        <v>623</v>
      </c>
    </row>
    <row r="58" spans="1:11">
      <c r="A58" s="4" t="s">
        <v>634</v>
      </c>
      <c r="E58" s="5" t="n">
        <v>98685</v>
      </c>
      <c r="F58" s="5" t="n">
        <v>18891</v>
      </c>
    </row>
    <row r="59" spans="1:11">
      <c r="A59" s="4" t="s">
        <v>655</v>
      </c>
    </row>
    <row r="60" spans="1:11">
      <c r="A60" s="3" t="s">
        <v>623</v>
      </c>
    </row>
    <row r="61" spans="1:11">
      <c r="A61" s="4" t="s">
        <v>651</v>
      </c>
      <c r="F61" s="6" t="n">
        <v>35000</v>
      </c>
    </row>
    <row r="62" spans="1:11">
      <c r="A62" s="4" t="s">
        <v>656</v>
      </c>
    </row>
    <row r="63" spans="1:11">
      <c r="A63" s="3" t="s">
        <v>623</v>
      </c>
    </row>
    <row r="64" spans="1:11">
      <c r="A64" s="4" t="s">
        <v>634</v>
      </c>
      <c r="E64" s="5" t="n">
        <v>23027</v>
      </c>
      <c r="F64" s="5" t="n">
        <v>4408</v>
      </c>
    </row>
    <row r="65" spans="1:11">
      <c r="A65" s="4" t="s">
        <v>657</v>
      </c>
    </row>
    <row r="66" spans="1:11">
      <c r="A66" s="3" t="s">
        <v>623</v>
      </c>
    </row>
    <row r="67" spans="1:11">
      <c r="A67" s="4" t="s">
        <v>634</v>
      </c>
      <c r="E67" s="5" t="n">
        <v>9869</v>
      </c>
      <c r="F67" s="5" t="n">
        <v>1889</v>
      </c>
    </row>
    <row r="68" spans="1:11">
      <c r="A68" s="4" t="s">
        <v>658</v>
      </c>
    </row>
    <row r="69" spans="1:11">
      <c r="A69" s="3" t="s">
        <v>623</v>
      </c>
    </row>
    <row r="70" spans="1:11">
      <c r="A70" s="4" t="s">
        <v>634</v>
      </c>
      <c r="E70" s="5" t="n">
        <v>13158</v>
      </c>
      <c r="F70" s="5" t="n">
        <v>2519</v>
      </c>
    </row>
    <row r="71" spans="1:11">
      <c r="A71" s="4" t="s">
        <v>659</v>
      </c>
    </row>
    <row r="72" spans="1:11">
      <c r="A72" s="3" t="s">
        <v>623</v>
      </c>
    </row>
    <row r="73" spans="1:11">
      <c r="A73" s="4" t="s">
        <v>640</v>
      </c>
      <c r="C73" s="6" t="n">
        <v>621500</v>
      </c>
      <c r="F73" s="6" t="n">
        <v>550000</v>
      </c>
    </row>
    <row r="74" spans="1:11">
      <c r="A74" s="4" t="s">
        <v>624</v>
      </c>
      <c r="J74" s="8" t="n">
        <v>1.25</v>
      </c>
    </row>
    <row r="75" spans="1:11">
      <c r="A75" s="4" t="s">
        <v>660</v>
      </c>
      <c r="C75" s="5" t="n">
        <v>56500</v>
      </c>
      <c r="F75" s="5" t="n">
        <v>50000</v>
      </c>
    </row>
    <row r="76" spans="1:11">
      <c r="A76" s="4" t="s">
        <v>651</v>
      </c>
      <c r="C76" s="6" t="n">
        <v>565000</v>
      </c>
      <c r="F76" s="6" t="n">
        <v>500000</v>
      </c>
    </row>
    <row r="77" spans="1:11">
      <c r="A77" s="4" t="s">
        <v>661</v>
      </c>
    </row>
    <row r="78" spans="1:11">
      <c r="A78" s="3" t="s">
        <v>623</v>
      </c>
    </row>
    <row r="79" spans="1:11">
      <c r="A79" s="4" t="s">
        <v>640</v>
      </c>
      <c r="G79" s="5" t="n">
        <v>1115400</v>
      </c>
    </row>
    <row r="80" spans="1:11">
      <c r="A80" s="4" t="s">
        <v>647</v>
      </c>
      <c r="F80" s="4" t="s">
        <v>648</v>
      </c>
    </row>
    <row r="81" spans="1:11">
      <c r="A81" s="4" t="s">
        <v>651</v>
      </c>
      <c r="F81" s="6" t="n">
        <v>873410</v>
      </c>
    </row>
    <row r="82" spans="1:11">
      <c r="A82" s="4" t="s">
        <v>662</v>
      </c>
    </row>
    <row r="83" spans="1:11">
      <c r="A83" s="3" t="s">
        <v>623</v>
      </c>
    </row>
    <row r="84" spans="1:11">
      <c r="A84" s="4" t="s">
        <v>663</v>
      </c>
      <c r="F84" s="5" t="n">
        <v>110000</v>
      </c>
    </row>
    <row r="85" spans="1:11">
      <c r="A85" s="4" t="s">
        <v>664</v>
      </c>
    </row>
    <row r="86" spans="1:11">
      <c r="A86" s="3" t="s">
        <v>623</v>
      </c>
    </row>
    <row r="87" spans="1:11">
      <c r="A87" s="4" t="s">
        <v>651</v>
      </c>
      <c r="F87" s="6" t="n">
        <v>380323</v>
      </c>
    </row>
    <row r="88" spans="1:11">
      <c r="A88" s="4" t="s">
        <v>665</v>
      </c>
    </row>
    <row r="89" spans="1:11">
      <c r="A89" s="3" t="s">
        <v>623</v>
      </c>
    </row>
    <row r="90" spans="1:11">
      <c r="A90" s="4" t="s">
        <v>634</v>
      </c>
      <c r="F90" s="5" t="n">
        <v>20000</v>
      </c>
    </row>
    <row r="91" spans="1:11">
      <c r="A91" s="4" t="s">
        <v>666</v>
      </c>
    </row>
    <row r="92" spans="1:11">
      <c r="A92" s="3" t="s">
        <v>623</v>
      </c>
    </row>
    <row r="93" spans="1:11">
      <c r="A93" s="4" t="s">
        <v>651</v>
      </c>
      <c r="B93" s="5" t="n">
        <v>1410200</v>
      </c>
    </row>
    <row r="94" spans="1:11">
      <c r="A94" s="4" t="s">
        <v>667</v>
      </c>
    </row>
    <row r="95" spans="1:11">
      <c r="A95" s="3" t="s">
        <v>623</v>
      </c>
    </row>
    <row r="96" spans="1:11">
      <c r="A96" s="4" t="s">
        <v>668</v>
      </c>
      <c r="B96" s="6" t="n">
        <v>2000000</v>
      </c>
    </row>
    <row r="97" spans="1:11">
      <c r="A97" s="4" t="s">
        <v>669</v>
      </c>
      <c r="B97" s="8" t="n">
        <v>0.75</v>
      </c>
    </row>
    <row r="98" spans="1:11">
      <c r="A98" s="4" t="s">
        <v>670</v>
      </c>
      <c r="B98" s="9" t="n">
        <v>0.1</v>
      </c>
    </row>
    <row r="99" spans="1:11">
      <c r="A99" s="4" t="s">
        <v>671</v>
      </c>
    </row>
    <row r="100" spans="1:11">
      <c r="A100" s="3" t="s">
        <v>623</v>
      </c>
    </row>
    <row r="101" spans="1:11">
      <c r="A101" s="4" t="s">
        <v>624</v>
      </c>
      <c r="B101" s="8" t="n">
        <v>0.75</v>
      </c>
    </row>
    <row r="102" spans="1:11">
      <c r="A102" s="4" t="s">
        <v>630</v>
      </c>
      <c r="B102" s="5" t="n">
        <v>1880267</v>
      </c>
    </row>
    <row r="103" spans="1:11">
      <c r="A103" s="4" t="s">
        <v>631</v>
      </c>
      <c r="B103" s="8" t="n">
        <v>0.75</v>
      </c>
    </row>
    <row r="104" spans="1:11">
      <c r="A104" s="4" t="s">
        <v>672</v>
      </c>
      <c r="B104" s="5" t="n">
        <v>1880267</v>
      </c>
    </row>
    <row r="105" spans="1:11">
      <c r="A105" s="4" t="s">
        <v>167</v>
      </c>
      <c r="B105" s="6" t="n">
        <v>11281602</v>
      </c>
    </row>
    <row r="106" spans="1:11">
      <c r="A106" s="4" t="s">
        <v>673</v>
      </c>
    </row>
    <row r="107" spans="1:11">
      <c r="A107" s="3" t="s">
        <v>623</v>
      </c>
    </row>
    <row r="108" spans="1:11">
      <c r="A108" s="4" t="s">
        <v>674</v>
      </c>
      <c r="G108" s="6" t="n">
        <v>105030</v>
      </c>
      <c r="I108" s="6" t="n">
        <v>12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4"/>
  </cols>
  <sheetData>
    <row r="1" spans="1:2">
      <c r="A1" s="1" t="s">
        <v>675</v>
      </c>
      <c r="B1" s="2" t="s">
        <v>1</v>
      </c>
    </row>
    <row r="2" spans="1:2">
      <c r="B2" s="2" t="s">
        <v>676</v>
      </c>
    </row>
    <row r="3" spans="1:2">
      <c r="A3" s="3" t="s">
        <v>230</v>
      </c>
    </row>
    <row r="4" spans="1:2">
      <c r="A4" s="4" t="s">
        <v>677</v>
      </c>
      <c r="B4" s="5" t="n">
        <v>1</v>
      </c>
    </row>
    <row r="5" spans="1:2">
      <c r="A5" s="4" t="s">
        <v>678</v>
      </c>
      <c r="B5"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79</v>
      </c>
      <c r="B1" s="2" t="s">
        <v>1</v>
      </c>
    </row>
    <row r="2" spans="1:3">
      <c r="B2" s="2" t="s">
        <v>2</v>
      </c>
      <c r="C2" s="2" t="s">
        <v>39</v>
      </c>
    </row>
    <row r="3" spans="1:3">
      <c r="A3" s="3" t="s">
        <v>680</v>
      </c>
    </row>
    <row r="4" spans="1:3">
      <c r="A4" s="4" t="s">
        <v>108</v>
      </c>
      <c r="B4" s="6" t="n">
        <v>-27309510</v>
      </c>
      <c r="C4" s="6" t="n">
        <v>-20720286</v>
      </c>
    </row>
    <row r="5" spans="1:3">
      <c r="A5" s="3" t="s">
        <v>681</v>
      </c>
    </row>
    <row r="6" spans="1:3">
      <c r="A6" s="4" t="s">
        <v>682</v>
      </c>
      <c r="B6" s="5" t="n">
        <v>21290933</v>
      </c>
      <c r="C6" s="5" t="n">
        <v>1039420</v>
      </c>
    </row>
    <row r="7" spans="1:3">
      <c r="A7" s="3" t="s">
        <v>683</v>
      </c>
    </row>
    <row r="8" spans="1:3">
      <c r="A8" s="4" t="s">
        <v>101</v>
      </c>
      <c r="B8" s="8" t="n">
        <v>-1.28</v>
      </c>
      <c r="C8" s="8" t="n">
        <v>-19.9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84</v>
      </c>
      <c r="B1" s="2" t="s">
        <v>1</v>
      </c>
    </row>
    <row r="2" spans="1:3">
      <c r="B2" s="2" t="s">
        <v>2</v>
      </c>
      <c r="C2" s="2" t="s">
        <v>39</v>
      </c>
    </row>
    <row r="3" spans="1:3">
      <c r="A3" s="3" t="s">
        <v>685</v>
      </c>
    </row>
    <row r="4" spans="1:3">
      <c r="A4" s="4" t="s">
        <v>686</v>
      </c>
      <c r="B4" s="5" t="n">
        <v>3003782</v>
      </c>
      <c r="C4" s="5" t="n">
        <v>8888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87</v>
      </c>
      <c r="B1" s="2" t="s">
        <v>1</v>
      </c>
    </row>
    <row r="2" spans="1:3">
      <c r="B2" s="2" t="s">
        <v>2</v>
      </c>
      <c r="C2" s="2" t="s">
        <v>39</v>
      </c>
    </row>
    <row r="3" spans="1:3">
      <c r="A3" s="3" t="s">
        <v>236</v>
      </c>
    </row>
    <row r="4" spans="1:3">
      <c r="A4" s="4" t="s">
        <v>688</v>
      </c>
      <c r="B4" s="6" t="n">
        <v>7915</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 customWidth="1" max="5" min="5" width="16"/>
  </cols>
  <sheetData>
    <row r="1" spans="1:5">
      <c r="A1" s="1" t="s">
        <v>689</v>
      </c>
      <c r="B1" s="2" t="s">
        <v>326</v>
      </c>
      <c r="E1" s="2" t="s">
        <v>1</v>
      </c>
    </row>
    <row r="2" spans="1:5">
      <c r="B2" s="2" t="s">
        <v>690</v>
      </c>
      <c r="C2" s="2" t="s">
        <v>691</v>
      </c>
      <c r="D2" s="2" t="s">
        <v>692</v>
      </c>
      <c r="E2" s="2" t="s">
        <v>693</v>
      </c>
    </row>
    <row r="3" spans="1:5">
      <c r="A3" s="4" t="s">
        <v>694</v>
      </c>
      <c r="D3" s="6" t="n">
        <v>9375</v>
      </c>
    </row>
    <row r="4" spans="1:5">
      <c r="A4" s="4" t="s">
        <v>695</v>
      </c>
      <c r="D4" s="4" t="s">
        <v>696</v>
      </c>
    </row>
    <row r="5" spans="1:5">
      <c r="A5" s="4" t="s">
        <v>697</v>
      </c>
    </row>
    <row r="6" spans="1:5">
      <c r="A6" s="4" t="s">
        <v>698</v>
      </c>
      <c r="B6" s="4" t="s">
        <v>699</v>
      </c>
      <c r="C6" s="4" t="s">
        <v>700</v>
      </c>
    </row>
    <row r="7" spans="1:5">
      <c r="A7" s="4" t="s">
        <v>701</v>
      </c>
      <c r="E7" s="6" t="n">
        <v>7987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7T07:07:13Z</dcterms:created>
  <dcterms:modified xmlns:dcterms="http://purl.org/dc/terms/" xmlns:xsi="http://www.w3.org/2001/XMLSchema-instance" xsi:type="dcterms:W3CDTF">2020-01-27T07:07:13Z</dcterms:modified>
</cp:coreProperties>
</file>